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DISCONTINUED OPERATIONS" sheetId="8" state="visible" r:id="rId8"/>
    <sheet xmlns:r="http://schemas.openxmlformats.org/officeDocument/2006/relationships" name="GOING CONCERN AND MANAGEMENT_S " sheetId="9" state="visible" r:id="rId9"/>
    <sheet xmlns:r="http://schemas.openxmlformats.org/officeDocument/2006/relationships" name="BASIS OF PRESENTATION AND SIGNI" sheetId="10" state="visible" r:id="rId10"/>
    <sheet xmlns:r="http://schemas.openxmlformats.org/officeDocument/2006/relationships" name="CONCENTRA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DISCONTINUED OPERATIONS (Tables" sheetId="20" state="visible" r:id="rId20"/>
    <sheet xmlns:r="http://schemas.openxmlformats.org/officeDocument/2006/relationships" name="CONCENTRATION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TOCKHOLDERS_ EQUITY (Tables)" sheetId="24" state="visible" r:id="rId24"/>
    <sheet xmlns:r="http://schemas.openxmlformats.org/officeDocument/2006/relationships" name="ORGANIZATION (Details Narrative" sheetId="25" state="visible" r:id="rId25"/>
    <sheet xmlns:r="http://schemas.openxmlformats.org/officeDocument/2006/relationships" name="SCHEDULE OF DISCONTINUED OPERAT" sheetId="26" state="visible" r:id="rId26"/>
    <sheet xmlns:r="http://schemas.openxmlformats.org/officeDocument/2006/relationships" name="DISCONTINUED OPERATIONS (Detail" sheetId="27" state="visible" r:id="rId27"/>
    <sheet xmlns:r="http://schemas.openxmlformats.org/officeDocument/2006/relationships" name="GOING CONCERN AND MANAGEMENT__2" sheetId="28" state="visible" r:id="rId28"/>
    <sheet xmlns:r="http://schemas.openxmlformats.org/officeDocument/2006/relationships" name="BASIS OF PRESENTATION AND SIG_3" sheetId="29" state="visible" r:id="rId29"/>
    <sheet xmlns:r="http://schemas.openxmlformats.org/officeDocument/2006/relationships" name="SCHEDULE OF CASH AND CASH EQUIV" sheetId="30" state="visible" r:id="rId30"/>
    <sheet xmlns:r="http://schemas.openxmlformats.org/officeDocument/2006/relationships" name="SCHEDULE OF CASH AND CASH EQU_2" sheetId="31" state="visible" r:id="rId31"/>
    <sheet xmlns:r="http://schemas.openxmlformats.org/officeDocument/2006/relationships" name="SCHEDULE OF RECONCILIATION OF C" sheetId="32" state="visible" r:id="rId32"/>
    <sheet xmlns:r="http://schemas.openxmlformats.org/officeDocument/2006/relationships" name="CONCENTRATIONS (Details Narrati" sheetId="33" state="visible" r:id="rId33"/>
    <sheet xmlns:r="http://schemas.openxmlformats.org/officeDocument/2006/relationships" name="SCHEDULE OF PROPERTY PLANT AND " sheetId="34" state="visible" r:id="rId34"/>
    <sheet xmlns:r="http://schemas.openxmlformats.org/officeDocument/2006/relationships" name="PROPERTY AND EQUIPMENT (Details" sheetId="35" state="visible" r:id="rId35"/>
    <sheet xmlns:r="http://schemas.openxmlformats.org/officeDocument/2006/relationships" name="SCHEDULE OF INTANGIBLE ASSETS C" sheetId="36" state="visible" r:id="rId36"/>
    <sheet xmlns:r="http://schemas.openxmlformats.org/officeDocument/2006/relationships" name="SCHEDULE OF FUTURE ANNUAL ESTIM" sheetId="37" state="visible" r:id="rId37"/>
    <sheet xmlns:r="http://schemas.openxmlformats.org/officeDocument/2006/relationships" name="INTANGIBLE ASSETS (Details Narr" sheetId="38" state="visible" r:id="rId38"/>
    <sheet xmlns:r="http://schemas.openxmlformats.org/officeDocument/2006/relationships" name="DEBT (Details Narrative)" sheetId="39" state="visible" r:id="rId39"/>
    <sheet xmlns:r="http://schemas.openxmlformats.org/officeDocument/2006/relationships" name="SCHEDULE OF COMPUTATION OF BASI" sheetId="40" state="visible" r:id="rId40"/>
    <sheet xmlns:r="http://schemas.openxmlformats.org/officeDocument/2006/relationships" name="STOCKHOLDERS_ EQUITY (Details N"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69</t>
        </is>
      </c>
      <c r="C12" s="4" t="inlineStr">
        <is>
          <t xml:space="preserve"> </t>
        </is>
      </c>
    </row>
    <row r="13">
      <c r="A13" s="4" t="inlineStr">
        <is>
          <t>Entity Registrant Name</t>
        </is>
      </c>
      <c r="B13" s="4" t="inlineStr">
        <is>
          <t>HEALTHIER
CHOICES MANAGEMENT CORP.</t>
        </is>
      </c>
      <c r="C13" s="4" t="inlineStr">
        <is>
          <t xml:space="preserve"> </t>
        </is>
      </c>
    </row>
    <row r="14">
      <c r="A14" s="4" t="inlineStr">
        <is>
          <t>Entity Central Index Key</t>
        </is>
      </c>
      <c r="B14" s="4" t="inlineStr">
        <is>
          <t>0000844856</t>
        </is>
      </c>
      <c r="C14" s="4" t="inlineStr">
        <is>
          <t xml:space="preserve"> </t>
        </is>
      </c>
    </row>
    <row r="15">
      <c r="A15" s="4" t="inlineStr">
        <is>
          <t>Entity Tax Identification Number</t>
        </is>
      </c>
      <c r="B15" s="4" t="inlineStr">
        <is>
          <t>84-10709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0
    North 28th Way</t>
        </is>
      </c>
      <c r="C17" s="4" t="inlineStr">
        <is>
          <t xml:space="preserve"> </t>
        </is>
      </c>
    </row>
    <row r="18">
      <c r="A18" s="4" t="inlineStr">
        <is>
          <t>Entity Address, City or Town</t>
        </is>
      </c>
      <c r="B18" s="4" t="inlineStr">
        <is>
          <t>Hollywood</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600-50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HCMC</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81266632384</v>
      </c>
    </row>
    <row r="32">
      <c r="A32" s="4" t="inlineStr">
        <is>
          <t>Entity Listing, Par Value Per Share</t>
        </is>
      </c>
      <c r="B32" s="6" t="n">
        <v>0.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NOTE
4. BASIS OF PRESENTATION AND SIGNIFICANT ACCOUNTING POLICIES Basis
of Consolidation The
accompanying unaudited condensed consolidated financial statements have been prepared in accordance with the instructions to Form 10-Q
and Regulation S-X and do not include all the information and disclosures required by GAAP. The Company has made estimates and judgments
affecting the amounts reported in the Company’s unaudited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On
September 13, 2024, the Company completed the previously announced separation and distribution of its grocery segment and wellness
centers into an independent publicly traded company, and the historical results of the grocery segment and wellness centers have
been reflected as discontinued operations in the Company’s condensed consolidated financial statements for all periods prior
to the separation and distribution. Assets and liabilities associated with the grocery segment are classified as assets and
liabilities of discontinued operations in the Company’s Condensed Consolidated Balance Sheets. Additional disclosures
regarding the separation and distribution are provided in Note 2. Unless otherwise indicated, the information in the notes to the
Condensed Consolidated Financial Statements refer only to HCMC’s continuing operations. These
condensed consolidated financial statements should be read in conjunction with the consolidated financial statements in the Company’s
Annual Report on Form 10-K for the year ended December 31, 2024, filed with the Securities and Exchange Commission (the “SEC”)
on April 14, 2025. The condensed consolidated balance sheet as of December 31, 2024 was derived from the Company’s audited 2024
financial statements contained in the above referenced Form 10-K, adjusted for the discontinued operations. Results of the three months
ended March 31, 2025, are not necessarily indicative of the results to be expected for the full year ending December 31, 2025. Significant
Accounting Policies There
have been no material changes in the Company’s significant accounting policies to those previously disclosed in the 2024 Annual
Report. Reclassification Certain amounts in the condensed
consolidated financial statements and related notes have been reclassified to conform to the current year presentation. During the
three months ended March 31, 2025, the Company reclassified internal-use software costs totaling $ 45,000 40,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5. CONCENTRATIONS Cash,
Cash Equivalent and Restricted Cash The
Company considers all highly liquid instruments with an original maturity of three months or less, when purchased, to be cash and cash
equivalent. The majority of the Company’s cash and cash equivalent are concentrated in one large financial institution, which is
in excess of Federal Deposit Insurance Corporation (FDIC) coverage. A
summary of the financial institution that had cash, cash equivalent and restricted cash in excess of FDIC limits of $ 250,000 SCHEDULE
OF CASH AND CASH EQUIVALENT AND RESTRICTED CASH IN EXCESS OF FDIC LIMIT
March 31, 2025 December 31, 2024
Total cash and cash equivalent in excess of FDIC limits of $ 250,000 $ 925,540 $ 943,567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cash equivalent and restricted cash to amounts shown in unaudited condensed consolidated
statements of cash flow: SCHEDULE
OF RECONCILIATION OF CASH, CASH EQUIVALENT AND RESTRICTED CASH
March 31, 2025 March 31, 2024
Cash and cash equivalent $ 1,175,540 $ 1,193,567
Restricted cash 100,000 553,232
Total cash and restricted cash $ 1,275,540 $ 1,746,799 Restricted
Cash The
Company’s restricted cash consisted of cash balances which were restricted as to withdrawal or usage under the August 18, 2022
securities purchase agreement for the purpose of funding any amounts due under the Series E Certificate of Designation upon the redemption
of the Series E Preferred Stock. The March 31, 2024 balance also included cash held in the collateral account to cover the cash draw
from the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consist of the following: SCHEDULE
OF PROPERTY PLANT AND EQUIPMENT
March 31, 2025 December 31, 2024
Furniture and fixtures 33,895 90,919
Computer hardware &amp; equipment 50,522 50,522
Other 8,056 53,056
Property and equipment, gross 92,473 194,497
Less: accumulated depreciation and amortization (78,315 ) (113,956 )
Total property, plant, and equipment $ 14,158 $ 80,541 During the three months ended March 31, 2025,
the Company reclassified $ 45,000 45,000 4,875 40,125 The
Company incurred approximately $ 2,000 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7. INTANGIBLE ASSETS The
Company’s intangible assets consist of patents and capitalized legal fees related to the patents. Intangible assets, net are as
follows: SCHEDULE
OF INTANGIBLE ASSETS CONSIST OF PATENTS AND CAPITALIZED LEGAL FEES RELATED TO THE PATENTS
March 31, 2025 Useful Lives (Years) Gross
Carrying Accumulated Amortization Net
Carrying
Patent 10 $ 397,165 $ (248,795 ) $ 148,370
Internal-use software 10 45,000 (4,875 ) 40,125
Intangible assets, net $ 442,165 (253,670 ) 188,495
December 31, 2024 Useful Lives Gross Carrying Accumulated Net Carrying
Patent 10 397,165 (239,014 ) 158,151
Intangible assets, net $ 397,165 $ (239,014 ) $ 158,151 During the three months ended March 31, 2025, the Company reclassified
$ 45,000 Intangible
assets are amortized on a straight-line basis over their estimated useful lives. Amortization expense was approximately $ 11,000 SCHEDULE OF FUTURE ANNUAL ESTIMATED AMORTIZATION EXPENSE
Years ending December 31,
2025 (remaining nine months) $ 32,718
2026 42,680
2027 37,064
2028 27,833
2029 16,975
Thereafter 31,225
Total $ 188,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DEBT Revolving
Line of Credit On
November 3, 2021, the Company entered into an agreement for a revolving line of credit of $ 2.0 4.7 100 0.00 453,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STOCKHOLDERS’ EQUITY Series
E Convertible Preferred Stock On
August 18, 2022, the Company entered into a Securities Purchase Agreement (“Series E Preferred Stock”) pursuant to which
the Company sold and issued 14,722 1,000 13.25 1.1111 410,000 The
HCMC Series E Preferred Stock shall have voting rights on as converted basis at the Company’s next stockholders’ meeting.
However, as long as any shares of HCMC Series E Preferred Stock are outstanding, the Company shall not, without the affirmative vote
of the holders of a majority of the then outstanding shares of the HCMC Series E Preferred Stock, (a) alter or change adversely the powers,
preferences or rights given to the HCMC Series E Preferred Stock or alter or amend the Certificate of Designation, (b) increase the number
of authorized shares of HCMC Series E Preferred Stock, or (c) enter into any agreement with respect to any of the foregoing. Each share
of Series E Preferred Stock shall be convertible, at any time and from time to time at the option of the Holder thereof, into that number
of shares of Common Stock (subject to the beneficial ownership limitations). The initial conversion price for the HCMC Series E Preferred
Stock shall equal $ 0.0001 Upon
any liquidation, dissolution or winding-up of the Company, whether voluntary or involuntary that is not a Fundamental Transaction (as
defined in the Certificate of Designation), the holders of HCMC Series E Preferred Stock shall be entitled to receive out of the assets,
whether capital or surplus, of the Company an amount equal to $ 1,000 Unless
earlier converted or extended as set forth below, a holder may require the redemption of all or a portion of the stated value of the
HCMC Series E Preferred Stock either (1) six months after closing or (2) the time at which the balance is due and payable upon an event
of default. On
March 1, 2023, the Company entered into a First Amendment to HCMC Series E Preferred Stock with each purchaser (“Purchaser”)
identified as those who participated in the HCMC Series E Preferred Stock, dated as of August 18, 2022. The parties amended the HCMC
Preferred Stock related to the conversion payment whereby upon conversion of the Series E Preferred Stock prior to the record date for
the Spin-Off, the Company will pay the Purchaser ten percent ( 10 On
May 15, 2023, the Company and the Purchaser entered into the Second Amendment to the Securities Purchase Agreement, pursuant to which
the Company agreed to extend the time period for the Conversion Payment eligibility to December 1, 2023. The Company filed an amendment
to the Certificate of Designation to make the redemption price of the Preferred Stock (the “Redemption Price”) equal the
Stated Value regardless of the date on which it is redeemed. Prior to this amendment, the Redemption Price was discounted by 1% for each
month after the seven-month anniversary of the Issue Date that the Purchaser elected not to redeem. On
October 30, 2023, the Company entered into a Third Amendment to the Securities Purchase Agreement with its Series E Redeemable Convertible
Preferred Stock purchasers. The parties agreed to: ( 1 On
February 20, 2024, the Company entered into a Fourth Amendment to the Securities Purchase Agreement with its Series E Redeemable Convertible
Preferred Stock purchasers, pursuant to which the Company and such parties agreed to amend the date on which the obligation to acquire
the Series A Preferred Stock ceases to June 1, 2024. On
April 8, 2024, the Company entered into a Fifth Amendment to the Securities Purchase Agreement with its Series E Redeemable Convertible
Preferred Stock purchasers, pursuant to which the Company and such parties agreed to amend the Completion Date to August 1, 2024. On
July 26, 2024, the Company entered into a Sixth Amendment to the Securities Purchase Agreement with its Series E Redeemable Convertible
Preferred Stock purchasers, pursuant to which the Company and such parties agreed to amend the Completion Date to November 1, 2024. On
November 27, 2024, the Company entered into a Seventh Amendment to the Securities Purchase Agreement with its Series E Redeemable Convertible
Preferred Stock purchasers, pursuant to which the Company and such parties agreed to amend the Completion Date to May 31, 2025. Through
March 31, 2025, 1,585 15,850,000,000 12,026 12,004,000 1,111 Pursuant
to the Securities Purchase Agreement, purchasers of the Series E Convertible Preferred Stock will also be required to purchase Series
A Convertible Preferred Stock of HCWC resulting from the Spin-Off of HCMC’s grocery and wellness businesses in the same subscription
amounts that the Purchasers paid for the HCMC Series E Preferred Stock. Stock
Options and Restricted Stock During
the three months ended March 31, 2025 and 2024, no The
Company recognized stock-based compensation of approximately $ 1,123,000 1,127,000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For the three months ended March 31, 2025 and 2024, diluted EPS is the
same as basic EPS because all potentially dilutive securities are anti-dilutive due to the net loss. Under GAAP, diluted EPS must be disclosed
even when equal to basic EPS. All
potentially dilutive securities were excluded from the diluted EPS calculation because their inclusion would have been anti-dilutive (i.e.,
reduce the loss per share), which is not permitted under GAAP. The
following table summarizes the Company’s securities, in common share equivalents, which have been excluded from the calculation
of dilutive loss per share as their effect would be anti-dilutive: SCHEDULE
OF DILUTIVE LOSS PER SHARE
As of March 31,
2025 2024
Preferred stock 11,111,000,000 11,111,000,000
Stock options 67,587,222,200 67,587,222,200
Restricted stock 26,543,750,000 95,590,625,000
Total 105,241,972,200 174,288,847,200 The following table sets forth the computation of
basic and diluted earnings per share attributable to the Company’s stockholders. SCHEDULE
OF COMPUTATION OF BASIC AND DILUTED EARNINGS PER SHARE
2025 2024
Three Months Ended March 31,
2025 2024
NET LOSS ATTRIBUTABLE TO COMMON STOCKHOLDERS $ (2,183,676 ) $ (2,159,684 )
BASIC AND DILUTED WEIGHTED AVERAGE COMMON SHARES 481,266,632,384 429,919,440,601
BASIC AND DILUTED NET LOSS PER SHAR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gal
Proceedings There
were two lawsuits in connection with alleged claimed battery defects for an electronic cigarette device. One has been dismissed by the
court wherein the plaintiff settled with the Company’s insurance carrier with no economic impact to the Company. In the second
lawsuit, as of December 31, 2023, the Company had reached an arrangement with the plaintiff to resolve the matter, limiting potential
exposure to $ 1.5 1.5 1.3 0.2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million users
of its IQOS® product and has reportedly invested over $ 3 On
December 31,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 575,000 On
April 12, 2023, the U.S. Court of Appeals for the Federal Circuit ruled in favor of HCMC on two In
the first appeal, HCMC appealed the ruling of the District Court dismissing HCMC’s patent infringement action and denying HCMC’s
motion to amend its pleading. In the second appeal, HCMC appealed the District Court’s award of attorneys’ fees to Philip
Morris. In its decisions, the Federal Circuit ruled for HCMC by reversing both of those decisions and remanded the case back to the District
Court for further proceedings. As a result of the ruling, the Company reversed the $ 575,000 On
September 26, 2023, HCMC filed a patent infringement lawsuit against R.J. Reynolds Vapor Company (“RJR”) in the U.S. District
Court for the Middle District of North Carolina in connection with HCMC’s assertions that RJR’s Vuse electronic cigarette
infringes one of HCMC’s patents. On
November 17, 2023, RJR filed a motion to dismiss the action. HCMC opposed on December 22, 2023. To date the court has not ruled on the
motion. On
September 18, 2024, RJR filed an inter partes review of the patent-in-suit at the United States Patent and Trademark Office (“USPTO”).
A decision on institution will be made by the USPTO sometime after January 2025. On
November 22, 2024, HCMC received a ruling from the U.S. Court of Appeals for the Federal Circuit (the “Federal Circuit”)
denying an appeal of HCMC of a decision of the United States Patent and Trademark Office Patent Trial and Appeal Board (the “Board”)
relating to the inter partes review of an HCMC patent. The Board had ruled that the previously granted HCMC patent that served as the
basis of HCMC’s patent infringement action against Philip Morris USA, Inc. and Philip Morris Products S.A. was not patentable and
denied of HCMC’s request to amend the claims if invalidity of the patent was affirmed. On
December 31, 2024, HCMC voluntarily dismissed the action in the Northern District of Georgia without prejudice and the case was terminated.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March 31, 2025. With respect to legal costs, we record such costs as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RELATED PARTY TRANSACTIONS Prior
to the Spin-Off, HCWC was a subsidiary of HCMC. After Spin-Off, HCWC operated as a separate, stand-alone company, accordingly has had
various relationships with HCMC whereby HCMC provided services to HCWC as noted below. Related party transactions prior to the Spin-Off
include allocation of general corporate expenses and cash advances between HCMC and HCWC. Allocation
of General Corporate Expenses The
Company provided human resources, accounting, payroll processing, legal and other managerial services to HCWC prior to the Spin-Off.
The accompanying condensed consolidated financial statements for three months ended March 31, 2024 include allocations of these expenses.
Following the Spin-Off, HCWC and HCMC entered into a TSA, under which both companies agreed to provide certain transitional services
to one another to ensure smooth separation. These services are provided on a transitional basis and will continue for a period of up
to one year following the Spin-Off. Management
adopted a proportional cost allocation method to allocate the shared expenses to HCWC. The allocation method calculates the appropriate
share of overhead costs to HCWC based on management’s estimate that the sum of management time and resources spent managing HCWC
is approximately equal to the amount of time and resources spent managing HCMC and its subsidiaries. As a result, 50 50 50 50 Investment
in Subsidiary For
the three months ended March 31, 2024, the net operating expenses of $ 0.7 Due
to Related Party Prior
to the Spin-Off, there was no intercompany agreement between the Company and HCWC. Management has determined those intercompany receivables
and payables will be settled within twelve months after the balance sheet date. As a result, the Company’s intercompany balances
are reflected as “due to” or “due from” accounts in the consolidated balance sheets. At the time of Spin-ff,
the Company had a net receivable balance from HCWC in the amount of $ 1.2 1.2 0.2 Agreements
with HCWC The
Company entered into several agreements with HCWC that, among other things, effect the separation and govern the relationship of the
parties following the Spin-Off. These agreements include:
● a Separation Agreement
that will set forth HCMC’s and HCWC’s agreements regarding the principal actions that both parties will take in connection
with the Spin-Off and aspects of our relationship following the Spin-Off;
● a Transition Services Agreement
pursuant to which HCMC and HCWC will provide each other specified services on a transitional basis to help ensure an orderly transition
following the Spin-Off.
● a Tax Matters Agreement
(“TMA”) that will govern the respective rights, responsibilities and obligations of HCMC and HCWC after the Spin-Off
with respect to all tax matters and will include restrictions to preserve the tax-free status of the Spin-Off; and
● an Employee Matters Agreement
(“EMA”) that will address employment, compensation and benefits matters, including the allocation and treatment of assets
and liabilities arising out of employee compensation and benefits programs in which our employees participated prior to the Spin-Off. Under
the terms of the transition services agreement, the HCMC will provide to HCWC, on a transitional basis, certain services or functions,
including information technology, accounting, human resources, and payroll functions. Generally, these services will be provided for
a period of up to one year following the Spin-Off. Consideration and costs for the transition services will be determined using several
billing methodologies as described in the agreements, including customary billing and pass-through billing. Costs for transition services
provided by the former parent are recorded within the Consolidated Statements of Operations based on the nature of the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The
Company evaluated subsequent events and transactions that occurred after the balance sheet date up to the date that the condensed
consolidated financial statements were available to be issued. Based upon this review, the Company identified the following
subsequent event that would have required disclosure in the consolidated financial statements. On
April 11, 2025, the Company entered into an Eighth Amendment to the Securities Purchase Agreement with its Series E Redeemable Convertible
Preferred Stock purchasers, pursuant to which the Company and such parties agreed to amend the Completion Date to October 31, 2025. On
April 11, 2025, the Company entered into an amendment to the line of credit agreement executed on November 7, 2024 with private lender,
pursuant to which the Company and the private lender agreed to amend the Maturity Date from April 30, 2026 to December 31,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t>
        </is>
      </c>
      <c r="B4" s="4" t="inlineStr">
        <is>
          <t xml:space="preserve">Basis
of Consolidation The
accompanying unaudited condensed consolidated financial statements have been prepared in accordance with the instructions to Form 10-Q
and Regulation S-X and do not include all the information and disclosures required by GAAP. The Company has made estimates and judgments
affecting the amounts reported in the Company’s unaudited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On
September 13, 2024, the Company completed the previously announced separation and distribution of its grocery segment and wellness
centers into an independent publicly traded company, and the historical results of the grocery segment and wellness centers have
been reflected as discontinued operations in the Company’s condensed consolidated financial statements for all periods prior
to the separation and distribution. Assets and liabilities associated with the grocery segment are classified as assets and
liabilities of discontinued operations in the Company’s Condensed Consolidated Balance Sheets. Additional disclosures
regarding the separation and distribution are provided in Note 2. Unless otherwise indicated, the information in the notes to the
Condensed Consolidated Financial Statements refer only to HCMC’s continuing operations. These
condensed consolidated financial statements should be read in conjunction with the consolidated financial statements in the Company’s
Annual Report on Form 10-K for the year ended December 31, 2024, filed with the Securities and Exchange Commission (the “SEC”)
on April 14, 2025. The condensed consolidated balance sheet as of December 31, 2024 was derived from the Company’s audited 2024
financial statements contained in the above referenced Form 10-K, adjusted for the discontinued operations. Results of the three months
ended March 31, 2025, are not necessarily indicative of the results to be expected for the full year ending December 31, 2025. </t>
        </is>
      </c>
    </row>
    <row r="5">
      <c r="A5" s="4" t="inlineStr">
        <is>
          <t>Significant Accounting Policies</t>
        </is>
      </c>
      <c r="B5" s="4" t="inlineStr">
        <is>
          <t xml:space="preserve">Significant
Accounting Policies There
have been no material changes in the Company’s significant accounting policies to those previously disclosed in the 2024 Annual
Report. </t>
        </is>
      </c>
    </row>
    <row r="6">
      <c r="A6" s="4" t="inlineStr">
        <is>
          <t>Reclassification</t>
        </is>
      </c>
      <c r="B6" s="4" t="inlineStr">
        <is>
          <t>Reclassification Certain amounts in the condensed
consolidated financial statements and related notes have been reclassified to conform to the current year presentation. During the
three months ended March 31, 2025, the Company reclassified internal-use software costs totaling $ 45,000 40,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t>
        </is>
      </c>
      <c r="B3" s="7" t="n">
        <v>1175540</v>
      </c>
      <c r="C3" s="7" t="n">
        <v>1193567</v>
      </c>
    </row>
    <row r="4">
      <c r="A4" s="4" t="inlineStr">
        <is>
          <t>Inventories</t>
        </is>
      </c>
      <c r="B4" s="5" t="n">
        <v>39092</v>
      </c>
      <c r="C4" s="5" t="n">
        <v>40460</v>
      </c>
    </row>
    <row r="5">
      <c r="A5" s="4" t="inlineStr">
        <is>
          <t>Prepaid expenses and vendor deposits</t>
        </is>
      </c>
      <c r="B5" s="5" t="n">
        <v>120063</v>
      </c>
      <c r="C5" s="5" t="n">
        <v>161563</v>
      </c>
    </row>
    <row r="6">
      <c r="A6" s="4" t="inlineStr">
        <is>
          <t>Other current assets</t>
        </is>
      </c>
      <c r="B6" s="5" t="n">
        <v>3085</v>
      </c>
      <c r="C6" s="4" t="inlineStr">
        <is>
          <t xml:space="preserve"> </t>
        </is>
      </c>
    </row>
    <row r="7">
      <c r="A7" s="4" t="inlineStr">
        <is>
          <t>Restricted cash</t>
        </is>
      </c>
      <c r="B7" s="5" t="n">
        <v>100000</v>
      </c>
      <c r="C7" s="5" t="n">
        <v>553232</v>
      </c>
    </row>
    <row r="8">
      <c r="A8" s="4" t="inlineStr">
        <is>
          <t>TOTAL CURRENT ASSETS</t>
        </is>
      </c>
      <c r="B8" s="5" t="n">
        <v>1437780</v>
      </c>
      <c r="C8" s="5" t="n">
        <v>1948822</v>
      </c>
    </row>
    <row r="9">
      <c r="A9" s="4" t="inlineStr">
        <is>
          <t>Property, plant, and equipment, net of accumulated depreciation</t>
        </is>
      </c>
      <c r="B9" s="5" t="n">
        <v>14158</v>
      </c>
      <c r="C9" s="5" t="n">
        <v>80541</v>
      </c>
    </row>
    <row r="10">
      <c r="A10" s="4" t="inlineStr">
        <is>
          <t>Intangible assets, net of accumulated amortization</t>
        </is>
      </c>
      <c r="B10" s="5" t="n">
        <v>188495</v>
      </c>
      <c r="C10" s="5" t="n">
        <v>158151</v>
      </c>
    </row>
    <row r="11">
      <c r="A11" s="4" t="inlineStr">
        <is>
          <t>Right of use asset – operating lease, net</t>
        </is>
      </c>
      <c r="B11" s="5" t="n">
        <v>3669</v>
      </c>
      <c r="C11" s="5" t="n">
        <v>4435</v>
      </c>
    </row>
    <row r="12">
      <c r="A12" s="4" t="inlineStr">
        <is>
          <t>Other assets</t>
        </is>
      </c>
      <c r="B12" s="5" t="n">
        <v>28500</v>
      </c>
      <c r="C12" s="5" t="n">
        <v>28500</v>
      </c>
    </row>
    <row r="13">
      <c r="A13" s="4" t="inlineStr">
        <is>
          <t>TOTAL ASSETS</t>
        </is>
      </c>
      <c r="B13" s="5" t="n">
        <v>1672602</v>
      </c>
      <c r="C13" s="5" t="n">
        <v>2220449</v>
      </c>
    </row>
    <row r="14">
      <c r="A14" s="3" t="inlineStr">
        <is>
          <t>CURRENT LIABILITIES</t>
        </is>
      </c>
      <c r="B14" s="4" t="inlineStr">
        <is>
          <t xml:space="preserve"> </t>
        </is>
      </c>
      <c r="C14" s="4" t="inlineStr">
        <is>
          <t xml:space="preserve"> </t>
        </is>
      </c>
    </row>
    <row r="15">
      <c r="A15" s="4" t="inlineStr">
        <is>
          <t>Accounts payable and accrued expenses</t>
        </is>
      </c>
      <c r="B15" s="5" t="n">
        <v>2020832</v>
      </c>
      <c r="C15" s="5" t="n">
        <v>2022572</v>
      </c>
    </row>
    <row r="16">
      <c r="A16" s="4" t="inlineStr">
        <is>
          <t>Line of credit</t>
        </is>
      </c>
      <c r="B16" s="4" t="inlineStr">
        <is>
          <t xml:space="preserve"> </t>
        </is>
      </c>
      <c r="C16" s="5" t="n">
        <v>453232</v>
      </c>
    </row>
    <row r="17">
      <c r="A17" s="4" t="inlineStr">
        <is>
          <t>Operating lease liability, current</t>
        </is>
      </c>
      <c r="B17" s="5" t="n">
        <v>3135</v>
      </c>
      <c r="C17" s="5" t="n">
        <v>3105</v>
      </c>
    </row>
    <row r="18">
      <c r="A18" s="4" t="inlineStr">
        <is>
          <t>TOTAL CURRENT LIABILITIES</t>
        </is>
      </c>
      <c r="B18" s="5" t="n">
        <v>3183218</v>
      </c>
      <c r="C18" s="5" t="n">
        <v>2669177</v>
      </c>
    </row>
    <row r="19">
      <c r="A19" s="4" t="inlineStr">
        <is>
          <t>Operating lease liability, net of current</t>
        </is>
      </c>
      <c r="B19" s="5" t="n">
        <v>534</v>
      </c>
      <c r="C19" s="5" t="n">
        <v>1330</v>
      </c>
    </row>
    <row r="20">
      <c r="A20" s="4" t="inlineStr">
        <is>
          <t>TOTAL LIABILITIES</t>
        </is>
      </c>
      <c r="B20" s="5" t="n">
        <v>3183752</v>
      </c>
      <c r="C20" s="5" t="n">
        <v>2670507</v>
      </c>
    </row>
    <row r="21">
      <c r="A21" s="4" t="inlineStr">
        <is>
          <t>COMMITMENTS AND CONTINGENCIES (SEE NOTE 10)</t>
        </is>
      </c>
      <c r="B21" s="4" t="inlineStr">
        <is>
          <t xml:space="preserve"> </t>
        </is>
      </c>
      <c r="C21" s="4" t="inlineStr">
        <is>
          <t xml:space="preserve"> </t>
        </is>
      </c>
    </row>
    <row r="22">
      <c r="A22" s="3" t="inlineStr">
        <is>
          <t>CONVERTIBLE PREFERRED STOCK</t>
        </is>
      </c>
      <c r="B22" s="4" t="inlineStr">
        <is>
          <t xml:space="preserve"> </t>
        </is>
      </c>
      <c r="C22" s="4" t="inlineStr">
        <is>
          <t xml:space="preserve"> </t>
        </is>
      </c>
    </row>
    <row r="23">
      <c r="A23" s="4" t="inlineStr">
        <is>
          <t>Series E redeemable convertible preferred stock, $1,000 par value per share, 14,722 shares authorized, 1,111 shares issued and outstanding as of March 31, 2025 and December 31, 2024, respectively; aggregate liquidation preference of $1.1 million as of March 31, 2025 and December 31, 2024, respectively.</t>
        </is>
      </c>
      <c r="B23" s="5" t="n">
        <v>1111100</v>
      </c>
      <c r="C23" s="5" t="n">
        <v>1111100</v>
      </c>
    </row>
    <row r="24">
      <c r="A24" s="3" t="inlineStr">
        <is>
          <t>STOCKHOLDERS’ EQUITY</t>
        </is>
      </c>
      <c r="B24" s="4" t="inlineStr">
        <is>
          <t xml:space="preserve"> </t>
        </is>
      </c>
      <c r="C24" s="4" t="inlineStr">
        <is>
          <t xml:space="preserve"> </t>
        </is>
      </c>
    </row>
    <row r="25">
      <c r="A25" s="4" t="inlineStr">
        <is>
          <t>Common Stock, $0.0001 par value per share, 750,000,000,000 shares authorized; 481,266,632,384 and 478,266,632,384 shares issued and outstanding as of March 31, 2025 and December 31, 2024, respectively.</t>
        </is>
      </c>
      <c r="B25" s="5" t="n">
        <v>48126663</v>
      </c>
      <c r="C25" s="5" t="n">
        <v>48126663</v>
      </c>
    </row>
    <row r="26">
      <c r="A26" s="4" t="inlineStr">
        <is>
          <t>Additional paid-in capital</t>
        </is>
      </c>
      <c r="B26" s="5" t="n">
        <v>26470358</v>
      </c>
      <c r="C26" s="5" t="n">
        <v>25347774</v>
      </c>
    </row>
    <row r="27">
      <c r="A27" s="4" t="inlineStr">
        <is>
          <t>Accumulated deficit</t>
        </is>
      </c>
      <c r="B27" s="5" t="n">
        <v>-77219271</v>
      </c>
      <c r="C27" s="5" t="n">
        <v>-75035595</v>
      </c>
    </row>
    <row r="28">
      <c r="A28" s="4" t="inlineStr">
        <is>
          <t>TOTAL STOCKHOLDERS’ EQUITY</t>
        </is>
      </c>
      <c r="B28" s="5" t="n">
        <v>-2622250</v>
      </c>
      <c r="C28" s="5" t="n">
        <v>-1561158</v>
      </c>
    </row>
    <row r="29">
      <c r="A29" s="4" t="inlineStr">
        <is>
          <t>TOTAL LIABILITIES, CONVERTIBLE PREFERRED STOCK AND STOCKHOLDERS’ EQUITY</t>
        </is>
      </c>
      <c r="B29" s="5" t="n">
        <v>1672602</v>
      </c>
      <c r="C29" s="5" t="n">
        <v>2220449</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Due to related party</t>
        </is>
      </c>
      <c r="B32" s="7" t="n">
        <v>1159251</v>
      </c>
      <c r="C32" s="7" t="n">
        <v>190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t>
        </is>
      </c>
      <c r="B4" s="4" t="inlineStr">
        <is>
          <t>The
following table summarizes the significant line items included in Net Loss from Discontinued Operations, in the Consolidated Statements
of Operations for the three months ended March 31, 2024: SCHEDULE
OF DISCONTINUED OPERATION
Three Months Ended March 31, 2024
SALES, NET $ 15,894,358
COST OF SALES 9,839,981
GROSS PROFIT 6,054,377
TOTAL OPERATING EXPENSES, NET 6,656,123
LOSS FROM OPERATIONS (601,746 )
OTHER INCOME (EXPENSE) (99,717 )
NET LOSS FROM DISCONTINUED OPERATIONS $ (701,463 ) The
information presented as discontinued operations on the Condensed Consolidated Balance Sheets includes certain assets and liabilities
that were transferred to HCWC pursuant to the Separation agreements.
March 31, 2024
Cash and cash equivalents $ 1,023,246
Accounts receivable, net 166,273
Inventories 4,110,427
Prepaid expenses and vendor deposits 172,673
Other current assets 85,828
Assets held for sale 543,854
Current Assets of Discontinued Operations 6,102,301
Property and equipment, net of accumulated depreciation 2,073,540
Goodwill -
Intangible assets, net of accumulated amortization 3,948,844
Right of use asset - operating lease 10,696,929
Due from related party 4,701,086
Other assets 474,476
Other Assets of Discontinued Operations $ 27,997,176
Accounts payable and accrued expenses $ 3,650,737
Contract Liabilities 179,916
Current portion of loan payable 2,432,135
Lease liability, current 2,707,312
Current Liabilities of Discontinued Operations 8,970,100
Due from related party -
Loan payable, net of current portion 2,221,462
Lease liability, net of current 7,823,748
Other Long-term Liabilities of Discontinued Operations $ 19,015,310 There
were no assets or liabilities classified as discontinued operations as of March 31, 2025 and December 31, 2024. The
following table summarizes the significant operating cash and noncash items, capital expenditures and financing activities of discontinued
operations for the three months ended March 31, 2024:
Three Months Ended
CASH FLOWS FROM OPERATING ACTIVITIES
Net loss $ (701,463 )
Depreciation and amortization 363,141
Amortization of debt discount 18,841
Amortization of right-of-use asset 715,633
Write-down of obsolete and slow-moving inventory 743,419
Accounts receivable (38,102 )
Inventories (691,628 )
Prepaid expenses and vendor deposits 2,297
Other current assets (28,986 )
Due to related party (948,083 )
Other assets (7,420 )
Accounts payable and accrued expenses (1,269,675 )
Contract liabilities (27,597 )
Lease liability (678,946 )
NET CASH USED IN OPERATING ACTIVITIES OF DISCONTINUED OPERATIONS (2,548,569 )
CASH FLOWS FROM INVESTING ACTIVITIES
Purchases of property and equipment (74,220 )
NET CASH USED IN INVESTING ACTIVITIES OF DISCONTINUED OPERATIONS (74,220 )
CASH FLOWS FROM FINANCING ACTIVITIES
Proceeds from security purchase agreement 1,700,000
Principal payments on loan payable (171,752 )
Investment from parent company 695,207
NET CASH PROVIDED BY FINANCING ACTIVITIES OF DISCONTINUED OPERATIONS 2,223,455
NET DECREASE IN CASH FROM DISCONTINUED OPERATIONS $ (399,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ASH AND CASH EQUIVALENT AND RESTRICTED CASH IN EXCESS OF FDIC LIMIT</t>
        </is>
      </c>
      <c r="B4" s="4" t="inlineStr">
        <is>
          <t xml:space="preserve">A
summary of the financial institution that had cash, cash equivalent and restricted cash in excess of FDIC limits of $ 250,000 SCHEDULE
OF CASH AND CASH EQUIVALENT AND RESTRICTED CASH IN EXCESS OF FDIC LIMIT
March 31, 2025 December 31, 2024
Total cash and cash equivalent in excess of FDIC limits of $ 250,000 $ 925,540 $ 943,567 </t>
        </is>
      </c>
    </row>
    <row r="5">
      <c r="A5" s="4" t="inlineStr">
        <is>
          <t>SCHEDULE OF RECONCILIATION OF CASH, CASH EQUIVALENT AND RESTRICTED CASH</t>
        </is>
      </c>
      <c r="B5" s="4" t="inlineStr">
        <is>
          <t xml:space="preserve">The
following table provides a reconciliation of cash, cash equivalent and restricted cash to amounts shown in unaudited condensed consolidated
statements of cash flow: SCHEDULE
OF RECONCILIATION OF CASH, CASH EQUIVALENT AND RESTRICTED CASH
March 31, 2025 March 31, 2024
Cash and cash equivalent $ 1,175,540 $ 1,193,567
Restricted cash 100,000 553,232
Total cash and restricted cash $ 1,275,540 $ 1,746,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SCHEDULE
OF PROPERTY PLANT AND EQUIPMENT
March 31, 2025 December 31, 2024
Furniture and fixtures 33,895 90,919
Computer hardware &amp; equipment 50,522 50,522
Other 8,056 53,056
Property and equipment, gross 92,473 194,497
Less: accumulated depreciation and amortization (78,315 ) (113,956 )
Total property, plant, and equipment $ 14,158 $ 80,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CONSIST OF PATENTS AND CAPITALIZED LEGAL FEES RELATED TO THE PATENTS</t>
        </is>
      </c>
      <c r="B4" s="4" t="inlineStr">
        <is>
          <t xml:space="preserve">The
Company’s intangible assets consist of patents and capitalized legal fees related to the patents. Intangible assets, net are as
follows: SCHEDULE
OF INTANGIBLE ASSETS CONSIST OF PATENTS AND CAPITALIZED LEGAL FEES RELATED TO THE PATENTS
March 31, 2025 Useful Lives (Years) Gross
Carrying Accumulated Amortization Net
Carrying
Patent 10 $ 397,165 $ (248,795 ) $ 148,370
Internal-use software 10 45,000 (4,875 ) 40,125
Intangible assets, net $ 442,165 (253,670 ) 188,495
December 31, 2024 Useful Lives Gross Carrying Accumulated Net Carrying
Patent 10 397,165 (239,014 ) 158,151
Intangible assets, net $ 397,165 $ (239,014 ) $ 158,151 </t>
        </is>
      </c>
    </row>
    <row r="5">
      <c r="A5" s="4" t="inlineStr">
        <is>
          <t>SCHEDULE OF FUTURE ANNUAL ESTIMATED AMORTIZATION EXPENSE</t>
        </is>
      </c>
      <c r="B5" s="4" t="inlineStr">
        <is>
          <t xml:space="preserve">SCHEDULE OF FUTURE ANNUAL ESTIMATED AMORTIZATION EXPENSE
Years ending December 31,
2025 (remaining nine months) $ 32,718
2026 42,680
2027 37,064
2028 27,833
2029 16,975
Thereafter 31,225
Total $ 188,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UTATION OF BASIC AND DILUTED EARNINGS PER SHARE</t>
        </is>
      </c>
      <c r="B4" s="4" t="inlineStr">
        <is>
          <t xml:space="preserve">SCHEDULE
OF DILUTIVE LOSS PER SHARE
As of March 31,
2025 2024
Preferred stock 11,111,000,000 11,111,000,000
Stock options 67,587,222,200 67,587,222,200
Restricted stock 26,543,750,000 95,590,625,000
Total 105,241,972,200 174,288,847,200 The following table sets forth the computation of
basic and diluted earnings per share attributable to the Company’s stockholders. SCHEDULE
OF COMPUTATION OF BASIC AND DILUTED EARNINGS PER SHARE
2025 2024
Three Months Ended March 31,
2025 2024
NET LOSS ATTRIBUTABLE TO COMMON STOCKHOLDERS $ (2,183,676 ) $ (2,159,684 )
BASIC AND DILUTED WEIGHTED AVERAGE COMMON SHARES 481,266,632,384 429,919,440,601
BASIC AND DILUTED NET LOSS PER SHARE $ - $ - </t>
        </is>
      </c>
    </row>
    <row r="5">
      <c r="A5" s="4" t="inlineStr">
        <is>
          <t>SCHEDULE OF COMPUTATION OF BASIC AND DILUTED EARNINGS PER SHARE</t>
        </is>
      </c>
      <c r="B5" s="4" t="inlineStr">
        <is>
          <t xml:space="preserve">The following table sets forth the computation of
basic and diluted earnings per share attributable to the Company’s stockholders. SCHEDULE
OF COMPUTATION OF BASIC AND DILUTED EARNINGS PER SHARE
2025 2024
Three Months Ended March 31,
2025 2024
NET LOSS ATTRIBUTABLE TO COMMON STOCKHOLDERS $ (2,183,676 ) $ (2,159,684 )
BASIC AND DILUTED WEIGHTED AVERAGE COMMON SHARES 481,266,632,384 429,919,440,601
BASIC AND DILUTED NET LOSS PER SHAR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1" customWidth="1" min="2" max="2"/>
    <col width="22" customWidth="1" min="3" max="3"/>
  </cols>
  <sheetData>
    <row r="1">
      <c r="A1" s="1" t="inlineStr">
        <is>
          <t>ORGANIZATION (Details Narrative)</t>
        </is>
      </c>
      <c r="C1" s="2" t="inlineStr">
        <is>
          <t>3 Months Ended</t>
        </is>
      </c>
    </row>
    <row r="2">
      <c r="B2" s="2" t="inlineStr">
        <is>
          <t>Sep. 09, 2024 shares</t>
        </is>
      </c>
      <c r="C2" s="2" t="inlineStr">
        <is>
          <t>Mar. 31, 2025 Segment</t>
        </is>
      </c>
    </row>
    <row r="3">
      <c r="A3" s="4" t="inlineStr">
        <is>
          <t>Number of reportable segment | Segment</t>
        </is>
      </c>
      <c r="B3" s="4" t="inlineStr">
        <is>
          <t xml:space="preserve"> </t>
        </is>
      </c>
      <c r="C3" s="5" t="n">
        <v>1</v>
      </c>
    </row>
    <row r="4">
      <c r="A4" s="4" t="inlineStr">
        <is>
          <t>Common Stock [Member]</t>
        </is>
      </c>
      <c r="B4" s="4" t="inlineStr">
        <is>
          <t xml:space="preserve"> </t>
        </is>
      </c>
      <c r="C4" s="4" t="inlineStr">
        <is>
          <t xml:space="preserve"> </t>
        </is>
      </c>
    </row>
    <row r="5">
      <c r="A5" s="4" t="inlineStr">
        <is>
          <t>HCMC common stock, shares | shares</t>
        </is>
      </c>
      <c r="B5" s="5" t="n">
        <v>208632</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DISCONTINUED OPERATION (Details)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SALES, NET</t>
        </is>
      </c>
      <c r="B4" s="4" t="inlineStr">
        <is>
          <t xml:space="preserve"> </t>
        </is>
      </c>
      <c r="C4" s="7" t="n">
        <v>15894358</v>
      </c>
    </row>
    <row r="5">
      <c r="A5" s="4" t="inlineStr">
        <is>
          <t>COST OF SALES</t>
        </is>
      </c>
      <c r="B5" s="4" t="inlineStr">
        <is>
          <t xml:space="preserve"> </t>
        </is>
      </c>
      <c r="C5" s="5" t="n">
        <v>9839981</v>
      </c>
    </row>
    <row r="6">
      <c r="A6" s="4" t="inlineStr">
        <is>
          <t>GROSS PROFIT</t>
        </is>
      </c>
      <c r="B6" s="4" t="inlineStr">
        <is>
          <t xml:space="preserve"> </t>
        </is>
      </c>
      <c r="C6" s="5" t="n">
        <v>6054377</v>
      </c>
    </row>
    <row r="7">
      <c r="A7" s="4" t="inlineStr">
        <is>
          <t>TOTAL OPERATING EXPENSES, NET</t>
        </is>
      </c>
      <c r="B7" s="4" t="inlineStr">
        <is>
          <t xml:space="preserve"> </t>
        </is>
      </c>
      <c r="C7" s="5" t="n">
        <v>6656123</v>
      </c>
    </row>
    <row r="8">
      <c r="A8" s="4" t="inlineStr">
        <is>
          <t>LOSS FROM OPERATIONS</t>
        </is>
      </c>
      <c r="B8" s="4" t="inlineStr">
        <is>
          <t xml:space="preserve"> </t>
        </is>
      </c>
      <c r="C8" s="5" t="n">
        <v>-601746</v>
      </c>
    </row>
    <row r="9">
      <c r="A9" s="4" t="inlineStr">
        <is>
          <t>OTHER INCOME (EXPENSE)</t>
        </is>
      </c>
      <c r="B9" s="4" t="inlineStr">
        <is>
          <t xml:space="preserve"> </t>
        </is>
      </c>
      <c r="C9" s="5" t="n">
        <v>-99717</v>
      </c>
    </row>
    <row r="10">
      <c r="A10" s="4" t="inlineStr">
        <is>
          <t>NET LOSS FROM DISCONTINUED OPERATIONS</t>
        </is>
      </c>
      <c r="B10" s="4" t="inlineStr">
        <is>
          <t xml:space="preserve"> </t>
        </is>
      </c>
      <c r="C10" s="5" t="n">
        <v>-701463</v>
      </c>
    </row>
    <row r="11">
      <c r="A11" s="4" t="inlineStr">
        <is>
          <t>Cash and cash equivalents</t>
        </is>
      </c>
      <c r="B11" s="4" t="inlineStr">
        <is>
          <t xml:space="preserve"> </t>
        </is>
      </c>
      <c r="C11" s="5" t="n">
        <v>1023246</v>
      </c>
    </row>
    <row r="12">
      <c r="A12" s="4" t="inlineStr">
        <is>
          <t>Accounts receivable, net</t>
        </is>
      </c>
      <c r="B12" s="4" t="inlineStr">
        <is>
          <t xml:space="preserve"> </t>
        </is>
      </c>
      <c r="C12" s="5" t="n">
        <v>166273</v>
      </c>
    </row>
    <row r="13">
      <c r="A13" s="4" t="inlineStr">
        <is>
          <t>Inventories</t>
        </is>
      </c>
      <c r="B13" s="4" t="inlineStr">
        <is>
          <t xml:space="preserve"> </t>
        </is>
      </c>
      <c r="C13" s="5" t="n">
        <v>4110427</v>
      </c>
    </row>
    <row r="14">
      <c r="A14" s="4" t="inlineStr">
        <is>
          <t>Prepaid expenses and vendor deposits</t>
        </is>
      </c>
      <c r="B14" s="4" t="inlineStr">
        <is>
          <t xml:space="preserve"> </t>
        </is>
      </c>
      <c r="C14" s="5" t="n">
        <v>172673</v>
      </c>
    </row>
    <row r="15">
      <c r="A15" s="4" t="inlineStr">
        <is>
          <t>Other current assets</t>
        </is>
      </c>
      <c r="B15" s="4" t="inlineStr">
        <is>
          <t xml:space="preserve"> </t>
        </is>
      </c>
      <c r="C15" s="5" t="n">
        <v>85828</v>
      </c>
    </row>
    <row r="16">
      <c r="A16" s="4" t="inlineStr">
        <is>
          <t>Assets held for sale</t>
        </is>
      </c>
      <c r="B16" s="4" t="inlineStr">
        <is>
          <t xml:space="preserve"> </t>
        </is>
      </c>
      <c r="C16" s="5" t="n">
        <v>543854</v>
      </c>
    </row>
    <row r="17">
      <c r="A17" s="4" t="inlineStr">
        <is>
          <t>Current Assets of Discontinued Operations</t>
        </is>
      </c>
      <c r="B17" s="4" t="inlineStr">
        <is>
          <t xml:space="preserve"> </t>
        </is>
      </c>
      <c r="C17" s="5" t="n">
        <v>6102301</v>
      </c>
    </row>
    <row r="18">
      <c r="A18" s="4" t="inlineStr">
        <is>
          <t>Property and equipment, net of accumulated depreciation</t>
        </is>
      </c>
      <c r="B18" s="4" t="inlineStr">
        <is>
          <t xml:space="preserve"> </t>
        </is>
      </c>
      <c r="C18" s="5" t="n">
        <v>2073540</v>
      </c>
    </row>
    <row r="19">
      <c r="A19" s="4" t="inlineStr">
        <is>
          <t>Goodwill</t>
        </is>
      </c>
      <c r="B19" s="4" t="inlineStr">
        <is>
          <t xml:space="preserve"> </t>
        </is>
      </c>
      <c r="C19" s="4" t="inlineStr">
        <is>
          <t xml:space="preserve"> </t>
        </is>
      </c>
    </row>
    <row r="20">
      <c r="A20" s="4" t="inlineStr">
        <is>
          <t>Intangible assets, net of accumulated amortization</t>
        </is>
      </c>
      <c r="B20" s="4" t="inlineStr">
        <is>
          <t xml:space="preserve"> </t>
        </is>
      </c>
      <c r="C20" s="5" t="n">
        <v>3948844</v>
      </c>
    </row>
    <row r="21">
      <c r="A21" s="4" t="inlineStr">
        <is>
          <t>Right of use asset - operating lease</t>
        </is>
      </c>
      <c r="B21" s="4" t="inlineStr">
        <is>
          <t xml:space="preserve"> </t>
        </is>
      </c>
      <c r="C21" s="5" t="n">
        <v>10696929</v>
      </c>
    </row>
    <row r="22">
      <c r="A22" s="4" t="inlineStr">
        <is>
          <t>Due from related party</t>
        </is>
      </c>
      <c r="B22" s="4" t="inlineStr">
        <is>
          <t xml:space="preserve"> </t>
        </is>
      </c>
      <c r="C22" s="5" t="n">
        <v>4701086</v>
      </c>
    </row>
    <row r="23">
      <c r="A23" s="4" t="inlineStr">
        <is>
          <t>Other assets</t>
        </is>
      </c>
      <c r="B23" s="4" t="inlineStr">
        <is>
          <t xml:space="preserve"> </t>
        </is>
      </c>
      <c r="C23" s="5" t="n">
        <v>474476</v>
      </c>
    </row>
    <row r="24">
      <c r="A24" s="4" t="inlineStr">
        <is>
          <t>Other Assets of Discontinued Operations</t>
        </is>
      </c>
      <c r="B24" s="4" t="inlineStr">
        <is>
          <t xml:space="preserve"> </t>
        </is>
      </c>
      <c r="C24" s="5" t="n">
        <v>27997176</v>
      </c>
    </row>
    <row r="25">
      <c r="A25" s="4" t="inlineStr">
        <is>
          <t>Accounts payable and accrued expenses</t>
        </is>
      </c>
      <c r="B25" s="4" t="inlineStr">
        <is>
          <t xml:space="preserve"> </t>
        </is>
      </c>
      <c r="C25" s="5" t="n">
        <v>3650737</v>
      </c>
    </row>
    <row r="26">
      <c r="A26" s="4" t="inlineStr">
        <is>
          <t>Contract Liabilities</t>
        </is>
      </c>
      <c r="B26" s="4" t="inlineStr">
        <is>
          <t xml:space="preserve"> </t>
        </is>
      </c>
      <c r="C26" s="5" t="n">
        <v>179916</v>
      </c>
    </row>
    <row r="27">
      <c r="A27" s="4" t="inlineStr">
        <is>
          <t>Current portion of loan payable</t>
        </is>
      </c>
      <c r="B27" s="4" t="inlineStr">
        <is>
          <t xml:space="preserve"> </t>
        </is>
      </c>
      <c r="C27" s="5" t="n">
        <v>2432135</v>
      </c>
    </row>
    <row r="28">
      <c r="A28" s="4" t="inlineStr">
        <is>
          <t>Lease liability, current</t>
        </is>
      </c>
      <c r="B28" s="4" t="inlineStr">
        <is>
          <t xml:space="preserve"> </t>
        </is>
      </c>
      <c r="C28" s="5" t="n">
        <v>2707312</v>
      </c>
    </row>
    <row r="29">
      <c r="A29" s="4" t="inlineStr">
        <is>
          <t>Current Liabilities of Discontinued Operations</t>
        </is>
      </c>
      <c r="B29" s="4" t="inlineStr">
        <is>
          <t xml:space="preserve"> </t>
        </is>
      </c>
      <c r="C29" s="5" t="n">
        <v>8970100</v>
      </c>
    </row>
    <row r="30">
      <c r="A30" s="4" t="inlineStr">
        <is>
          <t>Due from related party</t>
        </is>
      </c>
      <c r="B30" s="4" t="inlineStr">
        <is>
          <t xml:space="preserve"> </t>
        </is>
      </c>
      <c r="C30" s="4" t="inlineStr">
        <is>
          <t xml:space="preserve"> </t>
        </is>
      </c>
    </row>
    <row r="31">
      <c r="A31" s="4" t="inlineStr">
        <is>
          <t>Loan payable, net of current portion</t>
        </is>
      </c>
      <c r="B31" s="4" t="inlineStr">
        <is>
          <t xml:space="preserve"> </t>
        </is>
      </c>
      <c r="C31" s="5" t="n">
        <v>2221462</v>
      </c>
    </row>
    <row r="32">
      <c r="A32" s="4" t="inlineStr">
        <is>
          <t>Lease liability, net of current</t>
        </is>
      </c>
      <c r="B32" s="4" t="inlineStr">
        <is>
          <t xml:space="preserve"> </t>
        </is>
      </c>
      <c r="C32" s="5" t="n">
        <v>7823748</v>
      </c>
    </row>
    <row r="33">
      <c r="A33" s="4" t="inlineStr">
        <is>
          <t>Other Long-term Liabilities of Discontinued Operations</t>
        </is>
      </c>
      <c r="B33" s="4" t="inlineStr">
        <is>
          <t xml:space="preserve"> </t>
        </is>
      </c>
      <c r="C33" s="5" t="n">
        <v>19015310</v>
      </c>
    </row>
    <row r="34">
      <c r="A34" s="3" t="inlineStr">
        <is>
          <t>CASH FLOWS FROM OPERATING ACTIVITIES</t>
        </is>
      </c>
      <c r="B34" s="4" t="inlineStr">
        <is>
          <t xml:space="preserve"> </t>
        </is>
      </c>
      <c r="C34" s="4" t="inlineStr">
        <is>
          <t xml:space="preserve"> </t>
        </is>
      </c>
    </row>
    <row r="35">
      <c r="A35" s="4" t="inlineStr">
        <is>
          <t>Net loss</t>
        </is>
      </c>
      <c r="B35" s="4" t="inlineStr">
        <is>
          <t xml:space="preserve"> </t>
        </is>
      </c>
      <c r="C35" s="5" t="n">
        <v>-701463</v>
      </c>
    </row>
    <row r="36">
      <c r="A36" s="4" t="inlineStr">
        <is>
          <t>Depreciation and amortization</t>
        </is>
      </c>
      <c r="B36" s="4" t="inlineStr">
        <is>
          <t xml:space="preserve"> </t>
        </is>
      </c>
      <c r="C36" s="5" t="n">
        <v>363141</v>
      </c>
    </row>
    <row r="37">
      <c r="A37" s="4" t="inlineStr">
        <is>
          <t>Amortization of debt discount</t>
        </is>
      </c>
      <c r="B37" s="4" t="inlineStr">
        <is>
          <t xml:space="preserve"> </t>
        </is>
      </c>
      <c r="C37" s="5" t="n">
        <v>18841</v>
      </c>
    </row>
    <row r="38">
      <c r="A38" s="4" t="inlineStr">
        <is>
          <t>Amortization of right-of-use asset</t>
        </is>
      </c>
      <c r="B38" s="4" t="inlineStr">
        <is>
          <t xml:space="preserve"> </t>
        </is>
      </c>
      <c r="C38" s="5" t="n">
        <v>715633</v>
      </c>
    </row>
    <row r="39">
      <c r="A39" s="4" t="inlineStr">
        <is>
          <t>Write-down of obsolete and slow-moving inventory</t>
        </is>
      </c>
      <c r="B39" s="4" t="inlineStr">
        <is>
          <t xml:space="preserve"> </t>
        </is>
      </c>
      <c r="C39" s="5" t="n">
        <v>743419</v>
      </c>
    </row>
    <row r="40">
      <c r="A40" s="4" t="inlineStr">
        <is>
          <t>Accounts receivable</t>
        </is>
      </c>
      <c r="B40" s="4" t="inlineStr">
        <is>
          <t xml:space="preserve"> </t>
        </is>
      </c>
      <c r="C40" s="5" t="n">
        <v>-38102</v>
      </c>
    </row>
    <row r="41">
      <c r="A41" s="4" t="inlineStr">
        <is>
          <t>Inventories</t>
        </is>
      </c>
      <c r="B41" s="4" t="inlineStr">
        <is>
          <t xml:space="preserve"> </t>
        </is>
      </c>
      <c r="C41" s="5" t="n">
        <v>-691628</v>
      </c>
    </row>
    <row r="42">
      <c r="A42" s="4" t="inlineStr">
        <is>
          <t>Prepaid expenses and vendor deposits</t>
        </is>
      </c>
      <c r="B42" s="4" t="inlineStr">
        <is>
          <t xml:space="preserve"> </t>
        </is>
      </c>
      <c r="C42" s="5" t="n">
        <v>2297</v>
      </c>
    </row>
    <row r="43">
      <c r="A43" s="4" t="inlineStr">
        <is>
          <t>Other current assets</t>
        </is>
      </c>
      <c r="B43" s="4" t="inlineStr">
        <is>
          <t xml:space="preserve"> </t>
        </is>
      </c>
      <c r="C43" s="5" t="n">
        <v>-28986</v>
      </c>
    </row>
    <row r="44">
      <c r="A44" s="4" t="inlineStr">
        <is>
          <t>Due to related party</t>
        </is>
      </c>
      <c r="B44" s="4" t="inlineStr">
        <is>
          <t xml:space="preserve"> </t>
        </is>
      </c>
      <c r="C44" s="5" t="n">
        <v>-948083</v>
      </c>
    </row>
    <row r="45">
      <c r="A45" s="4" t="inlineStr">
        <is>
          <t>Other assets</t>
        </is>
      </c>
      <c r="B45" s="4" t="inlineStr">
        <is>
          <t xml:space="preserve"> </t>
        </is>
      </c>
      <c r="C45" s="5" t="n">
        <v>-7420</v>
      </c>
    </row>
    <row r="46">
      <c r="A46" s="4" t="inlineStr">
        <is>
          <t>Accounts payable and accrued expenses</t>
        </is>
      </c>
      <c r="B46" s="4" t="inlineStr">
        <is>
          <t xml:space="preserve"> </t>
        </is>
      </c>
      <c r="C46" s="5" t="n">
        <v>-1269675</v>
      </c>
    </row>
    <row r="47">
      <c r="A47" s="4" t="inlineStr">
        <is>
          <t>Contract liabilities</t>
        </is>
      </c>
      <c r="B47" s="4" t="inlineStr">
        <is>
          <t xml:space="preserve"> </t>
        </is>
      </c>
      <c r="C47" s="5" t="n">
        <v>-27597</v>
      </c>
    </row>
    <row r="48">
      <c r="A48" s="4" t="inlineStr">
        <is>
          <t>Lease liability</t>
        </is>
      </c>
      <c r="B48" s="4" t="inlineStr">
        <is>
          <t xml:space="preserve"> </t>
        </is>
      </c>
      <c r="C48" s="5" t="n">
        <v>-678946</v>
      </c>
    </row>
    <row r="49">
      <c r="A49" s="4" t="inlineStr">
        <is>
          <t>NET CASH USED IN OPERATING ACTIVITIES OF DISCONTINUED OPERATIONS</t>
        </is>
      </c>
      <c r="B49" s="4" t="inlineStr">
        <is>
          <t xml:space="preserve"> </t>
        </is>
      </c>
      <c r="C49" s="5" t="n">
        <v>-2548569</v>
      </c>
    </row>
    <row r="50">
      <c r="A50" s="3" t="inlineStr">
        <is>
          <t>CASH FLOWS FROM INVESTING ACTIVITIES</t>
        </is>
      </c>
      <c r="B50" s="4" t="inlineStr">
        <is>
          <t xml:space="preserve"> </t>
        </is>
      </c>
      <c r="C50" s="4" t="inlineStr">
        <is>
          <t xml:space="preserve"> </t>
        </is>
      </c>
    </row>
    <row r="51">
      <c r="A51" s="4" t="inlineStr">
        <is>
          <t>Purchases of property and equipment</t>
        </is>
      </c>
      <c r="B51" s="4" t="inlineStr">
        <is>
          <t xml:space="preserve"> </t>
        </is>
      </c>
      <c r="C51" s="5" t="n">
        <v>-74220</v>
      </c>
    </row>
    <row r="52">
      <c r="A52" s="4" t="inlineStr">
        <is>
          <t>NET CASH USED IN INVESTING ACTIVITIES OF DISCONTINUED OPERATIONS</t>
        </is>
      </c>
      <c r="B52" s="4" t="inlineStr">
        <is>
          <t xml:space="preserve"> </t>
        </is>
      </c>
      <c r="C52" s="5" t="n">
        <v>-74220</v>
      </c>
    </row>
    <row r="53">
      <c r="A53" s="3" t="inlineStr">
        <is>
          <t>CASH FLOWS FROM FINANCING ACTIVITIES</t>
        </is>
      </c>
      <c r="B53" s="4" t="inlineStr">
        <is>
          <t xml:space="preserve"> </t>
        </is>
      </c>
      <c r="C53" s="4" t="inlineStr">
        <is>
          <t xml:space="preserve"> </t>
        </is>
      </c>
    </row>
    <row r="54">
      <c r="A54" s="4" t="inlineStr">
        <is>
          <t>Proceeds from security purchase agreement</t>
        </is>
      </c>
      <c r="B54" s="4" t="inlineStr">
        <is>
          <t xml:space="preserve"> </t>
        </is>
      </c>
      <c r="C54" s="5" t="n">
        <v>1700000</v>
      </c>
    </row>
    <row r="55">
      <c r="A55" s="4" t="inlineStr">
        <is>
          <t>Principal payments on loan payable</t>
        </is>
      </c>
      <c r="B55" s="4" t="inlineStr">
        <is>
          <t xml:space="preserve"> </t>
        </is>
      </c>
      <c r="C55" s="5" t="n">
        <v>-171752</v>
      </c>
    </row>
    <row r="56">
      <c r="A56" s="4" t="inlineStr">
        <is>
          <t>Investment from parent company</t>
        </is>
      </c>
      <c r="B56" s="4" t="inlineStr">
        <is>
          <t xml:space="preserve"> </t>
        </is>
      </c>
      <c r="C56" s="5" t="n">
        <v>695207</v>
      </c>
    </row>
    <row r="57">
      <c r="A57" s="4" t="inlineStr">
        <is>
          <t>NET CASH PROVIDED BY FINANCING ACTIVITIES OF DISCONTINUED OPERATIONS</t>
        </is>
      </c>
      <c r="B57" s="4" t="inlineStr">
        <is>
          <t xml:space="preserve"> </t>
        </is>
      </c>
      <c r="C57" s="5" t="n">
        <v>2223455</v>
      </c>
    </row>
    <row r="58">
      <c r="A58" s="4" t="inlineStr">
        <is>
          <t>NET DECREASE IN CASH FROM DISCONTINUED OPERATIONS</t>
        </is>
      </c>
      <c r="B58" s="4" t="inlineStr">
        <is>
          <t xml:space="preserve"> </t>
        </is>
      </c>
      <c r="C58" s="7" t="n">
        <v>-39933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Details Narrative)</t>
        </is>
      </c>
      <c r="B1" s="2" t="inlineStr">
        <is>
          <t>Sep. 13, 2024</t>
        </is>
      </c>
    </row>
    <row r="2">
      <c r="A2" s="3" t="inlineStr">
        <is>
          <t>Discontinued Operations and Disposal Groups [Abstract]</t>
        </is>
      </c>
      <c r="B2" s="4" t="inlineStr">
        <is>
          <t xml:space="preserve"> </t>
        </is>
      </c>
    </row>
    <row r="3">
      <c r="A3" s="4" t="inlineStr">
        <is>
          <t>Description of spin-off transaction</t>
        </is>
      </c>
      <c r="B3" s="4" t="inlineStr">
        <is>
          <t>Each of the HCMC stockholders received one share of HCWC Class A common stock and three shares of Class B common
stock for every 208,632 shares of HCMC common stock held of record as of the close of business on September 13, 202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MANAGEMENT’S PLANS (Details Narrative) - USD ($)</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t>
        </is>
      </c>
      <c r="B3" s="7" t="n">
        <v>1175540</v>
      </c>
      <c r="C3" s="7" t="n">
        <v>1193567</v>
      </c>
      <c r="D3" s="7" t="n">
        <v>1193567</v>
      </c>
    </row>
    <row r="4">
      <c r="A4" s="4" t="inlineStr">
        <is>
          <t>Working capital</t>
        </is>
      </c>
      <c r="B4" s="5" t="n">
        <v>1800000</v>
      </c>
      <c r="C4" s="4" t="inlineStr">
        <is>
          <t xml:space="preserve"> </t>
        </is>
      </c>
      <c r="D4" s="4" t="inlineStr">
        <is>
          <t xml:space="preserve"> </t>
        </is>
      </c>
    </row>
    <row r="5">
      <c r="A5" s="4" t="inlineStr">
        <is>
          <t>Line of credit facility</t>
        </is>
      </c>
      <c r="B5" s="7" t="n">
        <v>5000000</v>
      </c>
      <c r="C5" s="4" t="inlineStr">
        <is>
          <t xml:space="preserve"> </t>
        </is>
      </c>
      <c r="D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AND SIGNIFICANT ACCOUNTING POLICIES (Details Narrative)</t>
        </is>
      </c>
      <c r="B1" s="2" t="inlineStr">
        <is>
          <t>3 Months Ended</t>
        </is>
      </c>
    </row>
    <row r="2">
      <c r="B2" s="2" t="inlineStr">
        <is>
          <t>Mar. 31, 2025 USD ($)</t>
        </is>
      </c>
    </row>
    <row r="3">
      <c r="A3" s="3" t="inlineStr">
        <is>
          <t>Accounting Policies [Abstract]</t>
        </is>
      </c>
      <c r="B3" s="4" t="inlineStr">
        <is>
          <t xml:space="preserve"> </t>
        </is>
      </c>
    </row>
    <row r="4">
      <c r="A4" s="4" t="inlineStr">
        <is>
          <t>Software costs total</t>
        </is>
      </c>
      <c r="B4" s="7" t="n">
        <v>45000</v>
      </c>
    </row>
    <row r="5">
      <c r="A5" s="4" t="inlineStr">
        <is>
          <t>Net carrying amount of reclassified software</t>
        </is>
      </c>
      <c r="B5" s="7" t="n">
        <v>40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ries E convertible preferred stock, par value</t>
        </is>
      </c>
      <c r="B3" s="7" t="n">
        <v>1000</v>
      </c>
      <c r="C3" s="7" t="n">
        <v>1000</v>
      </c>
    </row>
    <row r="4">
      <c r="A4" s="4" t="inlineStr">
        <is>
          <t>Series E convertible preferred stock, authorized</t>
        </is>
      </c>
      <c r="B4" s="5" t="n">
        <v>14722</v>
      </c>
      <c r="C4" s="5" t="n">
        <v>14722</v>
      </c>
    </row>
    <row r="5">
      <c r="A5" s="4" t="inlineStr">
        <is>
          <t>Series E convertible preferred stock, issued</t>
        </is>
      </c>
      <c r="B5" s="5" t="n">
        <v>1111</v>
      </c>
      <c r="C5" s="5" t="n">
        <v>1111</v>
      </c>
    </row>
    <row r="6">
      <c r="A6" s="4" t="inlineStr">
        <is>
          <t>Series E convertible preferred stock, outstanding</t>
        </is>
      </c>
      <c r="B6" s="5" t="n">
        <v>1111</v>
      </c>
      <c r="C6" s="5" t="n">
        <v>1111</v>
      </c>
    </row>
    <row r="7">
      <c r="A7" s="4" t="inlineStr">
        <is>
          <t>Series E convertible preferred stock, aggregate liquidation preference</t>
        </is>
      </c>
      <c r="B7" s="8" t="n">
        <v>1.1</v>
      </c>
      <c r="C7" s="8" t="n">
        <v>1.1</v>
      </c>
    </row>
    <row r="8">
      <c r="A8" s="4" t="inlineStr">
        <is>
          <t>Common stock, par value</t>
        </is>
      </c>
      <c r="B8" s="6" t="n">
        <v>0.0001</v>
      </c>
      <c r="C8" s="6" t="n">
        <v>0.0001</v>
      </c>
    </row>
    <row r="9">
      <c r="A9" s="4" t="inlineStr">
        <is>
          <t>Common stock, shares authorized</t>
        </is>
      </c>
      <c r="B9" s="5" t="n">
        <v>750000000000</v>
      </c>
      <c r="C9" s="5" t="n">
        <v>750000000000</v>
      </c>
    </row>
    <row r="10">
      <c r="A10" s="4" t="inlineStr">
        <is>
          <t>Common stock, shares issued</t>
        </is>
      </c>
      <c r="B10" s="5" t="n">
        <v>481266632384</v>
      </c>
      <c r="C10" s="5" t="n">
        <v>478266632384</v>
      </c>
    </row>
    <row r="11">
      <c r="A11" s="4" t="inlineStr">
        <is>
          <t>Common stock, shares outstanding</t>
        </is>
      </c>
      <c r="B11" s="5" t="n">
        <v>481266632384</v>
      </c>
      <c r="C11" s="5" t="n">
        <v>47826663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 AND RESTRICTED CASH IN EXCESS OF FDIC LIMIT (Details) - USD ($)</t>
        </is>
      </c>
      <c r="B1" s="2" t="inlineStr">
        <is>
          <t>Mar. 31, 2025</t>
        </is>
      </c>
      <c r="C1" s="2" t="inlineStr">
        <is>
          <t>Dec. 31, 2024</t>
        </is>
      </c>
    </row>
    <row r="2">
      <c r="A2" s="3" t="inlineStr">
        <is>
          <t>Risks and Uncertainties [Abstract]</t>
        </is>
      </c>
      <c r="B2" s="4" t="inlineStr">
        <is>
          <t xml:space="preserve"> </t>
        </is>
      </c>
      <c r="C2" s="4" t="inlineStr">
        <is>
          <t xml:space="preserve"> </t>
        </is>
      </c>
    </row>
    <row r="3">
      <c r="A3" s="4" t="inlineStr">
        <is>
          <t>Total cash and cash equivalent in excess of FDIC limits of $250,000</t>
        </is>
      </c>
      <c r="B3" s="7" t="n">
        <v>925540</v>
      </c>
      <c r="C3" s="7" t="n">
        <v>9435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EXCESS OF FDIC LIMIT (Details) (Parenthetical) - USD ($)</t>
        </is>
      </c>
      <c r="B1" s="2" t="inlineStr">
        <is>
          <t>Mar. 31, 2025</t>
        </is>
      </c>
      <c r="C1" s="2" t="inlineStr">
        <is>
          <t>Dec. 31, 2024</t>
        </is>
      </c>
    </row>
    <row r="2">
      <c r="A2" s="3" t="inlineStr">
        <is>
          <t>Risks and Uncertainties [Abstract]</t>
        </is>
      </c>
      <c r="B2" s="4" t="inlineStr">
        <is>
          <t xml:space="preserve"> </t>
        </is>
      </c>
      <c r="C2" s="4" t="inlineStr">
        <is>
          <t xml:space="preserve"> </t>
        </is>
      </c>
    </row>
    <row r="3">
      <c r="A3" s="4" t="inlineStr">
        <is>
          <t>FDIC insured amount</t>
        </is>
      </c>
      <c r="B3" s="7" t="n">
        <v>250000</v>
      </c>
      <c r="C3" s="7"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 AND RESTRICTED CASH (Details) - USD ($)</t>
        </is>
      </c>
      <c r="B1" s="2" t="inlineStr">
        <is>
          <t>Mar. 31, 2025</t>
        </is>
      </c>
      <c r="C1" s="2" t="inlineStr">
        <is>
          <t>Dec. 31, 2024</t>
        </is>
      </c>
      <c r="D1" s="2" t="inlineStr">
        <is>
          <t>Mar. 31, 2024</t>
        </is>
      </c>
    </row>
    <row r="2">
      <c r="A2" s="3" t="inlineStr">
        <is>
          <t>Risks and Uncertainties [Abstract]</t>
        </is>
      </c>
      <c r="B2" s="4" t="inlineStr">
        <is>
          <t xml:space="preserve"> </t>
        </is>
      </c>
      <c r="C2" s="4" t="inlineStr">
        <is>
          <t xml:space="preserve"> </t>
        </is>
      </c>
      <c r="D2" s="4" t="inlineStr">
        <is>
          <t xml:space="preserve"> </t>
        </is>
      </c>
    </row>
    <row r="3">
      <c r="A3" s="4" t="inlineStr">
        <is>
          <t>Cash and cash equivalent</t>
        </is>
      </c>
      <c r="B3" s="7" t="n">
        <v>1175540</v>
      </c>
      <c r="C3" s="7" t="n">
        <v>1193567</v>
      </c>
      <c r="D3" s="7" t="n">
        <v>1193567</v>
      </c>
    </row>
    <row r="4">
      <c r="A4" s="4" t="inlineStr">
        <is>
          <t>Restricted cash</t>
        </is>
      </c>
      <c r="B4" s="5" t="n">
        <v>100000</v>
      </c>
      <c r="C4" s="7" t="n">
        <v>553232</v>
      </c>
      <c r="D4" s="5" t="n">
        <v>553232</v>
      </c>
    </row>
    <row r="5">
      <c r="A5" s="4" t="inlineStr">
        <is>
          <t>Total cash and restricted cash</t>
        </is>
      </c>
      <c r="B5" s="7" t="n">
        <v>1275540</v>
      </c>
      <c r="C5" s="4" t="inlineStr">
        <is>
          <t xml:space="preserve"> </t>
        </is>
      </c>
      <c r="D5" s="7" t="n">
        <v>17467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Mar. 31, 2025</t>
        </is>
      </c>
      <c r="C1" s="2" t="inlineStr">
        <is>
          <t>Dec. 31, 2024</t>
        </is>
      </c>
    </row>
    <row r="2">
      <c r="A2" s="3" t="inlineStr">
        <is>
          <t>Risks and Uncertainties [Abstract]</t>
        </is>
      </c>
      <c r="B2" s="4" t="inlineStr">
        <is>
          <t xml:space="preserve"> </t>
        </is>
      </c>
      <c r="C2" s="4" t="inlineStr">
        <is>
          <t xml:space="preserve"> </t>
        </is>
      </c>
    </row>
    <row r="3">
      <c r="A3" s="4" t="inlineStr">
        <is>
          <t>FDIC insured amount</t>
        </is>
      </c>
      <c r="B3" s="7" t="n">
        <v>250000</v>
      </c>
      <c r="C3" s="7"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7" t="n">
        <v>92473</v>
      </c>
      <c r="C3" s="7" t="n">
        <v>194497</v>
      </c>
    </row>
    <row r="4">
      <c r="A4" s="4" t="inlineStr">
        <is>
          <t>Less: accumulated depreciation and amortization</t>
        </is>
      </c>
      <c r="B4" s="5" t="n">
        <v>-78315</v>
      </c>
      <c r="C4" s="5" t="n">
        <v>-113956</v>
      </c>
    </row>
    <row r="5">
      <c r="A5" s="4" t="inlineStr">
        <is>
          <t>Total property, plant, and equipment</t>
        </is>
      </c>
      <c r="B5" s="5" t="n">
        <v>14158</v>
      </c>
      <c r="C5" s="5" t="n">
        <v>8054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895</v>
      </c>
      <c r="C8" s="5" t="n">
        <v>90919</v>
      </c>
    </row>
    <row r="9">
      <c r="A9" s="4" t="inlineStr">
        <is>
          <t>Computer Hardwa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522</v>
      </c>
      <c r="C11" s="5" t="n">
        <v>50522</v>
      </c>
    </row>
    <row r="12">
      <c r="A12" s="4" t="inlineStr">
        <is>
          <t>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056</v>
      </c>
      <c r="C14" s="7" t="n">
        <v>53056</v>
      </c>
    </row>
    <row r="15">
      <c r="A15" s="4" t="inlineStr">
        <is>
          <t>Less: accumulated depreciation and amortization</t>
        </is>
      </c>
      <c r="B15" s="7" t="n">
        <v>-4875</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Software costs total</t>
        </is>
      </c>
      <c r="B4" s="7" t="n">
        <v>45000</v>
      </c>
      <c r="C4" s="4" t="inlineStr">
        <is>
          <t xml:space="preserve"> </t>
        </is>
      </c>
      <c r="D4" s="4" t="inlineStr">
        <is>
          <t xml:space="preserve"> </t>
        </is>
      </c>
    </row>
    <row r="5">
      <c r="A5" s="4" t="inlineStr">
        <is>
          <t>Accumulated depreciation</t>
        </is>
      </c>
      <c r="B5" s="5" t="n">
        <v>78315</v>
      </c>
      <c r="C5" s="4" t="inlineStr">
        <is>
          <t xml:space="preserve"> </t>
        </is>
      </c>
      <c r="D5" s="7" t="n">
        <v>113956</v>
      </c>
    </row>
    <row r="6">
      <c r="A6" s="4" t="inlineStr">
        <is>
          <t>Net carrying amount of reclassified software</t>
        </is>
      </c>
      <c r="B6" s="5" t="n">
        <v>40125</v>
      </c>
      <c r="C6" s="4" t="inlineStr">
        <is>
          <t xml:space="preserve"> </t>
        </is>
      </c>
      <c r="D6" s="4" t="inlineStr">
        <is>
          <t xml:space="preserve"> </t>
        </is>
      </c>
    </row>
    <row r="7">
      <c r="A7" s="4" t="inlineStr">
        <is>
          <t>Depreciation expense</t>
        </is>
      </c>
      <c r="B7" s="5" t="n">
        <v>2000</v>
      </c>
      <c r="C7" s="7" t="n">
        <v>6000</v>
      </c>
      <c r="D7" s="4" t="inlineStr">
        <is>
          <t xml:space="preserve"> </t>
        </is>
      </c>
    </row>
    <row r="8">
      <c r="A8" s="4" t="inlineStr">
        <is>
          <t>Other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oftware costs total</t>
        </is>
      </c>
      <c r="B10" s="5" t="n">
        <v>45000</v>
      </c>
      <c r="C10" s="4" t="inlineStr">
        <is>
          <t xml:space="preserve"> </t>
        </is>
      </c>
      <c r="D10" s="4" t="inlineStr">
        <is>
          <t xml:space="preserve"> </t>
        </is>
      </c>
    </row>
    <row r="11">
      <c r="A11" s="4" t="inlineStr">
        <is>
          <t>Accumulated depreciation</t>
        </is>
      </c>
      <c r="B11" s="7" t="n">
        <v>4875</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CONSIST OF PATENTS AND CAPITALIZED LEGAL FEES RELATED TO THE PATEN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7" t="n">
        <v>442165</v>
      </c>
      <c r="C3" s="7" t="n">
        <v>397165</v>
      </c>
    </row>
    <row r="4">
      <c r="A4" s="4" t="inlineStr">
        <is>
          <t>Accumulated amortization</t>
        </is>
      </c>
      <c r="B4" s="5" t="n">
        <v>-253670</v>
      </c>
      <c r="C4" s="5" t="n">
        <v>-239014</v>
      </c>
    </row>
    <row r="5">
      <c r="A5" s="4" t="inlineStr">
        <is>
          <t>Net carrying amount</t>
        </is>
      </c>
      <c r="B5" s="5" t="n">
        <v>188495</v>
      </c>
      <c r="C5" s="5" t="n">
        <v>15815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97165</v>
      </c>
      <c r="C8" s="5" t="n">
        <v>397165</v>
      </c>
    </row>
    <row r="9">
      <c r="A9" s="4" t="inlineStr">
        <is>
          <t>Accumulated amortization</t>
        </is>
      </c>
      <c r="B9" s="5" t="n">
        <v>-248795</v>
      </c>
      <c r="C9" s="5" t="n">
        <v>-239014</v>
      </c>
    </row>
    <row r="10">
      <c r="A10" s="4" t="inlineStr">
        <is>
          <t>Net carrying amount</t>
        </is>
      </c>
      <c r="B10" s="7" t="n">
        <v>148370</v>
      </c>
      <c r="C10" s="7" t="n">
        <v>158151</v>
      </c>
    </row>
    <row r="11">
      <c r="A11" s="4" t="inlineStr">
        <is>
          <t>Useful lives</t>
        </is>
      </c>
      <c r="B11" s="4" t="inlineStr">
        <is>
          <t>10 years</t>
        </is>
      </c>
      <c r="C11" s="4" t="inlineStr">
        <is>
          <t>10 years</t>
        </is>
      </c>
    </row>
    <row r="12">
      <c r="A12" s="4" t="inlineStr">
        <is>
          <t>Computer Software, Intangible Asse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45000</v>
      </c>
      <c r="C14" s="4" t="inlineStr">
        <is>
          <t xml:space="preserve"> </t>
        </is>
      </c>
    </row>
    <row r="15">
      <c r="A15" s="4" t="inlineStr">
        <is>
          <t>Accumulated amortization</t>
        </is>
      </c>
      <c r="B15" s="5" t="n">
        <v>-4875</v>
      </c>
      <c r="C15" s="4" t="inlineStr">
        <is>
          <t xml:space="preserve"> </t>
        </is>
      </c>
    </row>
    <row r="16">
      <c r="A16" s="4" t="inlineStr">
        <is>
          <t>Net carrying amount</t>
        </is>
      </c>
      <c r="B16" s="7" t="n">
        <v>40125</v>
      </c>
      <c r="C16" s="4" t="inlineStr">
        <is>
          <t xml:space="preserve"> </t>
        </is>
      </c>
    </row>
    <row r="17">
      <c r="A17" s="4" t="inlineStr">
        <is>
          <t>Useful lives</t>
        </is>
      </c>
      <c r="B17" s="4" t="inlineStr">
        <is>
          <t>10 years</t>
        </is>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7" t="n">
        <v>32718</v>
      </c>
      <c r="C3" s="4" t="inlineStr">
        <is>
          <t xml:space="preserve"> </t>
        </is>
      </c>
    </row>
    <row r="4">
      <c r="A4" s="4" t="inlineStr">
        <is>
          <t>2026</t>
        </is>
      </c>
      <c r="B4" s="5" t="n">
        <v>42680</v>
      </c>
      <c r="C4" s="4" t="inlineStr">
        <is>
          <t xml:space="preserve"> </t>
        </is>
      </c>
    </row>
    <row r="5">
      <c r="A5" s="4" t="inlineStr">
        <is>
          <t>2027</t>
        </is>
      </c>
      <c r="B5" s="5" t="n">
        <v>37064</v>
      </c>
      <c r="C5" s="4" t="inlineStr">
        <is>
          <t xml:space="preserve"> </t>
        </is>
      </c>
    </row>
    <row r="6">
      <c r="A6" s="4" t="inlineStr">
        <is>
          <t>2028</t>
        </is>
      </c>
      <c r="B6" s="5" t="n">
        <v>27833</v>
      </c>
      <c r="C6" s="4" t="inlineStr">
        <is>
          <t xml:space="preserve"> </t>
        </is>
      </c>
    </row>
    <row r="7">
      <c r="A7" s="4" t="inlineStr">
        <is>
          <t>2029</t>
        </is>
      </c>
      <c r="B7" s="5" t="n">
        <v>16975</v>
      </c>
      <c r="C7" s="4" t="inlineStr">
        <is>
          <t xml:space="preserve"> </t>
        </is>
      </c>
    </row>
    <row r="8">
      <c r="A8" s="4" t="inlineStr">
        <is>
          <t>Thereafter</t>
        </is>
      </c>
      <c r="B8" s="5" t="n">
        <v>31225</v>
      </c>
      <c r="C8" s="4" t="inlineStr">
        <is>
          <t xml:space="preserve"> </t>
        </is>
      </c>
    </row>
    <row r="9">
      <c r="A9" s="4" t="inlineStr">
        <is>
          <t>Total</t>
        </is>
      </c>
      <c r="B9" s="7" t="n">
        <v>188495</v>
      </c>
      <c r="C9" s="7" t="n">
        <v>1581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Software costs total</t>
        </is>
      </c>
      <c r="B4" s="7" t="n">
        <v>45000</v>
      </c>
      <c r="C4" s="4" t="inlineStr">
        <is>
          <t xml:space="preserve"> </t>
        </is>
      </c>
    </row>
    <row r="5">
      <c r="A5" s="4" t="inlineStr">
        <is>
          <t>Amortization expense</t>
        </is>
      </c>
      <c r="B5" s="5" t="n">
        <v>11000</v>
      </c>
      <c r="C5" s="7" t="n">
        <v>11000</v>
      </c>
    </row>
    <row r="6">
      <c r="A6" s="4" t="inlineStr">
        <is>
          <t>Finite-Liv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oftware costs total</t>
        </is>
      </c>
      <c r="B8" s="7" t="n">
        <v>45000</v>
      </c>
      <c r="C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EBT (Details Narrative) - USD ($)</t>
        </is>
      </c>
      <c r="B1" s="2" t="inlineStr">
        <is>
          <t>Nov. 03, 2021</t>
        </is>
      </c>
      <c r="C1" s="2" t="inlineStr">
        <is>
          <t>Mar. 31, 2025</t>
        </is>
      </c>
      <c r="D1" s="2" t="inlineStr">
        <is>
          <t>Dec. 31, 2024</t>
        </is>
      </c>
    </row>
    <row r="2">
      <c r="A2" s="3" t="inlineStr">
        <is>
          <t>Line of Credit Facility [Line Items]</t>
        </is>
      </c>
      <c r="B2" s="4" t="inlineStr">
        <is>
          <t xml:space="preserve"> </t>
        </is>
      </c>
      <c r="C2" s="4" t="inlineStr">
        <is>
          <t xml:space="preserve"> </t>
        </is>
      </c>
      <c r="D2" s="4" t="inlineStr">
        <is>
          <t xml:space="preserve"> </t>
        </is>
      </c>
    </row>
    <row r="3">
      <c r="A3" s="4" t="inlineStr">
        <is>
          <t>Line of credit</t>
        </is>
      </c>
      <c r="B3" s="4" t="inlineStr">
        <is>
          <t xml:space="preserve"> </t>
        </is>
      </c>
      <c r="C3" s="4" t="inlineStr">
        <is>
          <t xml:space="preserve"> </t>
        </is>
      </c>
      <c r="D3" s="7" t="n">
        <v>453232</v>
      </c>
    </row>
    <row r="4">
      <c r="A4" s="4" t="inlineStr">
        <is>
          <t>Revolving Credit Facility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7" t="n">
        <v>2000000</v>
      </c>
      <c r="C6" s="4" t="inlineStr">
        <is>
          <t xml:space="preserve"> </t>
        </is>
      </c>
      <c r="D6" s="4" t="inlineStr">
        <is>
          <t xml:space="preserve"> </t>
        </is>
      </c>
    </row>
    <row r="7">
      <c r="A7" s="4" t="inlineStr">
        <is>
          <t>Interest rate</t>
        </is>
      </c>
      <c r="B7" s="9" t="n">
        <v>0.047</v>
      </c>
      <c r="C7" s="4" t="inlineStr">
        <is>
          <t xml:space="preserve"> </t>
        </is>
      </c>
      <c r="D7" s="4" t="inlineStr">
        <is>
          <t xml:space="preserve"> </t>
        </is>
      </c>
    </row>
    <row r="8">
      <c r="A8" s="4" t="inlineStr">
        <is>
          <t>Percentage of cash secured</t>
        </is>
      </c>
      <c r="B8" s="10" t="n">
        <v>1</v>
      </c>
      <c r="C8" s="4" t="inlineStr">
        <is>
          <t xml:space="preserve"> </t>
        </is>
      </c>
      <c r="D8" s="4" t="inlineStr">
        <is>
          <t xml:space="preserve"> </t>
        </is>
      </c>
    </row>
    <row r="9">
      <c r="A9" s="4" t="inlineStr">
        <is>
          <t>Line of credit</t>
        </is>
      </c>
      <c r="B9" s="4" t="inlineStr">
        <is>
          <t xml:space="preserve"> </t>
        </is>
      </c>
      <c r="C9" s="7" t="n">
        <v>0</v>
      </c>
      <c r="D9" s="7" t="n">
        <v>4532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 NET</t>
        </is>
      </c>
      <c r="B4" s="7" t="n">
        <v>1780</v>
      </c>
      <c r="C4" s="7" t="n">
        <v>119</v>
      </c>
    </row>
    <row r="5">
      <c r="A5" s="4" t="inlineStr">
        <is>
          <t>COST OF SALES</t>
        </is>
      </c>
      <c r="B5" s="5" t="n">
        <v>1478</v>
      </c>
      <c r="C5" s="5" t="n">
        <v>132</v>
      </c>
    </row>
    <row r="6">
      <c r="A6" s="4" t="inlineStr">
        <is>
          <t>GROSS PROFIT</t>
        </is>
      </c>
      <c r="B6" s="5" t="n">
        <v>302</v>
      </c>
      <c r="C6" s="5" t="n">
        <v>-13</v>
      </c>
    </row>
    <row r="7">
      <c r="A7" s="4" t="inlineStr">
        <is>
          <t>OPERATING EXPENSES</t>
        </is>
      </c>
      <c r="B7" s="5" t="n">
        <v>2169715</v>
      </c>
      <c r="C7" s="5" t="n">
        <v>2202894</v>
      </c>
    </row>
    <row r="8">
      <c r="A8" s="4" t="inlineStr">
        <is>
          <t>LOSS FROM OPERATIONS</t>
        </is>
      </c>
      <c r="B8" s="5" t="n">
        <v>-2169413</v>
      </c>
      <c r="C8" s="5" t="n">
        <v>-2202907</v>
      </c>
    </row>
    <row r="9">
      <c r="A9" s="3" t="inlineStr">
        <is>
          <t>OTHER INCOME (EXPENSE)</t>
        </is>
      </c>
      <c r="B9" s="4" t="inlineStr">
        <is>
          <t xml:space="preserve"> </t>
        </is>
      </c>
      <c r="C9" s="4" t="inlineStr">
        <is>
          <t xml:space="preserve"> </t>
        </is>
      </c>
    </row>
    <row r="10">
      <c r="A10" s="4" t="inlineStr">
        <is>
          <t>Loss on investment</t>
        </is>
      </c>
      <c r="B10" s="4" t="inlineStr">
        <is>
          <t xml:space="preserve"> </t>
        </is>
      </c>
      <c r="C10" s="5" t="n">
        <v>-857</v>
      </c>
    </row>
    <row r="11">
      <c r="A11" s="4" t="inlineStr">
        <is>
          <t>Other income, net</t>
        </is>
      </c>
      <c r="B11" s="5" t="n">
        <v>-22809</v>
      </c>
      <c r="C11" s="4" t="inlineStr">
        <is>
          <t xml:space="preserve"> </t>
        </is>
      </c>
    </row>
    <row r="12">
      <c r="A12" s="4" t="inlineStr">
        <is>
          <t>Interest income (expense), net</t>
        </is>
      </c>
      <c r="B12" s="5" t="n">
        <v>8546</v>
      </c>
      <c r="C12" s="5" t="n">
        <v>44080</v>
      </c>
    </row>
    <row r="13">
      <c r="A13" s="4" t="inlineStr">
        <is>
          <t>TOTAL OTHER INCOME (EXPENSE), NET</t>
        </is>
      </c>
      <c r="B13" s="5" t="n">
        <v>-14263</v>
      </c>
      <c r="C13" s="5" t="n">
        <v>43223</v>
      </c>
    </row>
    <row r="14">
      <c r="A14" s="4" t="inlineStr">
        <is>
          <t>NET LOSS FROM CONTINUING OPERATIONS</t>
        </is>
      </c>
      <c r="B14" s="5" t="n">
        <v>-2183676</v>
      </c>
      <c r="C14" s="5" t="n">
        <v>-2159684</v>
      </c>
    </row>
    <row r="15">
      <c r="A15" s="4" t="inlineStr">
        <is>
          <t>NET LOSS FROM DISCONTINUED OPERATIONS</t>
        </is>
      </c>
      <c r="B15" s="4" t="inlineStr">
        <is>
          <t xml:space="preserve"> </t>
        </is>
      </c>
      <c r="C15" s="5" t="n">
        <v>-701463</v>
      </c>
    </row>
    <row r="16">
      <c r="A16" s="4" t="inlineStr">
        <is>
          <t>NET LOSS</t>
        </is>
      </c>
      <c r="B16" s="7" t="n">
        <v>-2183676</v>
      </c>
      <c r="C16" s="7" t="n">
        <v>-2861147</v>
      </c>
    </row>
    <row r="17">
      <c r="A17" s="3" t="inlineStr">
        <is>
          <t>NET LOSS PER SHARE-BASIC AND DILUTED</t>
        </is>
      </c>
      <c r="B17" s="4" t="inlineStr">
        <is>
          <t xml:space="preserve"> </t>
        </is>
      </c>
      <c r="C17" s="4" t="inlineStr">
        <is>
          <t xml:space="preserve"> </t>
        </is>
      </c>
    </row>
    <row r="18">
      <c r="A18" s="4" t="inlineStr">
        <is>
          <t>Continuing Operations - Basic</t>
        </is>
      </c>
      <c r="B18" s="4" t="inlineStr">
        <is>
          <t xml:space="preserve"> </t>
        </is>
      </c>
      <c r="C18" s="4" t="inlineStr">
        <is>
          <t xml:space="preserve"> </t>
        </is>
      </c>
    </row>
    <row r="19">
      <c r="A19" s="4" t="inlineStr">
        <is>
          <t>Continuing Operations - Diluted</t>
        </is>
      </c>
      <c r="B19" s="4" t="inlineStr">
        <is>
          <t xml:space="preserve"> </t>
        </is>
      </c>
      <c r="C19" s="4" t="inlineStr">
        <is>
          <t xml:space="preserve"> </t>
        </is>
      </c>
    </row>
    <row r="20">
      <c r="A20" s="4" t="inlineStr">
        <is>
          <t>Discontinued Operations - Basic</t>
        </is>
      </c>
      <c r="B20" s="4" t="inlineStr">
        <is>
          <t xml:space="preserve"> </t>
        </is>
      </c>
      <c r="C20" s="4" t="inlineStr">
        <is>
          <t xml:space="preserve"> </t>
        </is>
      </c>
    </row>
    <row r="21">
      <c r="A21" s="4" t="inlineStr">
        <is>
          <t>Discontinued Operations - Diluted</t>
        </is>
      </c>
      <c r="B21" s="4" t="inlineStr">
        <is>
          <t xml:space="preserve"> </t>
        </is>
      </c>
      <c r="C21" s="4" t="inlineStr">
        <is>
          <t xml:space="preserve"> </t>
        </is>
      </c>
    </row>
    <row r="22">
      <c r="A22" s="4" t="inlineStr">
        <is>
          <t>TOTAL NET LOSS PER SHARE-BASIC</t>
        </is>
      </c>
      <c r="B22" s="4" t="inlineStr">
        <is>
          <t xml:space="preserve"> </t>
        </is>
      </c>
      <c r="C22" s="4" t="inlineStr">
        <is>
          <t xml:space="preserve"> </t>
        </is>
      </c>
    </row>
    <row r="23">
      <c r="A23" s="4" t="inlineStr">
        <is>
          <t>TOTAL NET LOSS PER SHARE-DILUTED</t>
        </is>
      </c>
      <c r="B23" s="4" t="inlineStr">
        <is>
          <t xml:space="preserve"> </t>
        </is>
      </c>
      <c r="C23" s="4" t="inlineStr">
        <is>
          <t xml:space="preserve"> </t>
        </is>
      </c>
    </row>
    <row r="24">
      <c r="A24" s="4" t="inlineStr">
        <is>
          <t>WEIGHTED AVERAGE NUMBER OF COMMON SHARES OUTSTANDING-BASIC</t>
        </is>
      </c>
      <c r="B24" s="5" t="n">
        <v>481266632384</v>
      </c>
      <c r="C24" s="5" t="n">
        <v>429919440601</v>
      </c>
    </row>
    <row r="25">
      <c r="A25" s="4" t="inlineStr">
        <is>
          <t>WEIGHTED AVERAGE NUMBER OF COMMON SHARES OUTSTANDING-DILUTED</t>
        </is>
      </c>
      <c r="B25" s="5" t="n">
        <v>481266632384</v>
      </c>
      <c r="C25" s="5" t="n">
        <v>4299194406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S PER SHARE (Details)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5241972200</v>
      </c>
      <c r="C4" s="5" t="n">
        <v>174288847200</v>
      </c>
    </row>
    <row r="5">
      <c r="A5" s="4" t="inlineStr">
        <is>
          <t>NET LOSS ATTRIBUTABLE TO COMMON STOCKHOLDERS</t>
        </is>
      </c>
      <c r="B5" s="7" t="n">
        <v>-2183676</v>
      </c>
      <c r="C5" s="7" t="n">
        <v>-2159684</v>
      </c>
    </row>
    <row r="6">
      <c r="A6" s="4" t="inlineStr">
        <is>
          <t>BASIC WEIGHTED AVERAGE COMMON SHARES</t>
        </is>
      </c>
      <c r="B6" s="5" t="n">
        <v>481266632384</v>
      </c>
      <c r="C6" s="5" t="n">
        <v>429919440601</v>
      </c>
    </row>
    <row r="7">
      <c r="A7" s="4" t="inlineStr">
        <is>
          <t>DILUTED WEIGHTED AVERAGE COMMON SHARES</t>
        </is>
      </c>
      <c r="B7" s="5" t="n">
        <v>481266632384</v>
      </c>
      <c r="C7" s="5" t="n">
        <v>429919440601</v>
      </c>
    </row>
    <row r="8">
      <c r="A8" s="4" t="inlineStr">
        <is>
          <t>BASIC NET LOSS PER SHARE</t>
        </is>
      </c>
      <c r="B8" s="4" t="inlineStr">
        <is>
          <t xml:space="preserve"> </t>
        </is>
      </c>
      <c r="C8" s="4" t="inlineStr">
        <is>
          <t xml:space="preserve"> </t>
        </is>
      </c>
    </row>
    <row r="9">
      <c r="A9" s="4" t="inlineStr">
        <is>
          <t>DILUTED NET LOSS PER SHARE</t>
        </is>
      </c>
      <c r="B9" s="4" t="inlineStr">
        <is>
          <t xml:space="preserve"> </t>
        </is>
      </c>
      <c r="C9" s="4" t="inlineStr">
        <is>
          <t xml:space="preserve"> </t>
        </is>
      </c>
    </row>
    <row r="10">
      <c r="A10" s="4" t="inlineStr">
        <is>
          <t>Preferred Stock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Total</t>
        </is>
      </c>
      <c r="B12" s="5" t="n">
        <v>11111000000</v>
      </c>
      <c r="C12" s="5" t="n">
        <v>11111000000</v>
      </c>
    </row>
    <row r="13">
      <c r="A13" s="4" t="inlineStr">
        <is>
          <t>Share-Based Payment Arrangement, Option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Total</t>
        </is>
      </c>
      <c r="B15" s="5" t="n">
        <v>67587222200</v>
      </c>
      <c r="C15" s="5" t="n">
        <v>67587222200</v>
      </c>
    </row>
    <row r="16">
      <c r="A16" s="4" t="inlineStr">
        <is>
          <t>Restricted Stock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Total</t>
        </is>
      </c>
      <c r="B18" s="5" t="n">
        <v>26543750000</v>
      </c>
      <c r="C18" s="5" t="n">
        <v>95590625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80" customWidth="1" min="3" max="3"/>
    <col width="40" customWidth="1" min="4" max="4"/>
    <col width="29" customWidth="1" min="5" max="5"/>
    <col width="29" customWidth="1" min="6" max="6"/>
    <col width="14" customWidth="1" min="7" max="7"/>
  </cols>
  <sheetData>
    <row r="1">
      <c r="A1" s="1" t="inlineStr">
        <is>
          <t>STOCKHOLDERS’ EQUITY (Details Narrative)</t>
        </is>
      </c>
      <c r="E1" s="2" t="inlineStr">
        <is>
          <t>3 Months Ended</t>
        </is>
      </c>
    </row>
    <row r="2">
      <c r="B2" s="2" t="inlineStr">
        <is>
          <t>Oct. 30, 2023</t>
        </is>
      </c>
      <c r="C2" s="2" t="inlineStr">
        <is>
          <t>May 15, 2023</t>
        </is>
      </c>
      <c r="D2" s="2" t="inlineStr">
        <is>
          <t>Aug. 18, 2022 USD ($) $ / shares shares</t>
        </is>
      </c>
      <c r="E2" s="2" t="inlineStr">
        <is>
          <t>Mar. 31, 2025 USD ($) shares</t>
        </is>
      </c>
      <c r="F2" s="2" t="inlineStr">
        <is>
          <t>Mar. 31, 2024 USD ($) shares</t>
        </is>
      </c>
      <c r="G2" s="2" t="inlineStr">
        <is>
          <t>Mar.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 $</t>
        </is>
      </c>
      <c r="B4" s="4" t="inlineStr">
        <is>
          <t xml:space="preserve"> </t>
        </is>
      </c>
      <c r="C4" s="4" t="inlineStr">
        <is>
          <t xml:space="preserve"> </t>
        </is>
      </c>
      <c r="D4" s="4" t="inlineStr">
        <is>
          <t xml:space="preserve"> </t>
        </is>
      </c>
      <c r="E4" s="7" t="n">
        <v>1123000</v>
      </c>
      <c r="F4" s="7" t="n">
        <v>1127000</v>
      </c>
      <c r="G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ock option exercised</t>
        </is>
      </c>
      <c r="B7" s="4" t="inlineStr">
        <is>
          <t xml:space="preserve"> </t>
        </is>
      </c>
      <c r="C7" s="4" t="inlineStr">
        <is>
          <t xml:space="preserve"> </t>
        </is>
      </c>
      <c r="D7" s="4" t="inlineStr">
        <is>
          <t xml:space="preserve"> </t>
        </is>
      </c>
      <c r="E7" s="5" t="n">
        <v>0</v>
      </c>
      <c r="F7" s="5" t="n">
        <v>0</v>
      </c>
      <c r="G7" s="4" t="inlineStr">
        <is>
          <t xml:space="preserve"> </t>
        </is>
      </c>
    </row>
    <row r="8">
      <c r="A8" s="4" t="inlineStr">
        <is>
          <t>Series E Convertible Preferred Stock [Member] |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issued</t>
        </is>
      </c>
      <c r="B10" s="4" t="inlineStr">
        <is>
          <t xml:space="preserve"> </t>
        </is>
      </c>
      <c r="C10" s="4" t="inlineStr">
        <is>
          <t xml:space="preserve"> </t>
        </is>
      </c>
      <c r="D10" s="5" t="n">
        <v>14722</v>
      </c>
      <c r="E10" s="4" t="inlineStr">
        <is>
          <t xml:space="preserve"> </t>
        </is>
      </c>
      <c r="F10" s="4" t="inlineStr">
        <is>
          <t xml:space="preserve"> </t>
        </is>
      </c>
      <c r="G10" s="4" t="inlineStr">
        <is>
          <t xml:space="preserve"> </t>
        </is>
      </c>
    </row>
    <row r="11">
      <c r="A11" s="4" t="inlineStr">
        <is>
          <t>Preferred stock price per share | $ / shares</t>
        </is>
      </c>
      <c r="B11" s="4" t="inlineStr">
        <is>
          <t xml:space="preserve"> </t>
        </is>
      </c>
      <c r="C11" s="4" t="inlineStr">
        <is>
          <t xml:space="preserve"> </t>
        </is>
      </c>
      <c r="D11" s="7" t="n">
        <v>1000</v>
      </c>
      <c r="E11" s="4" t="inlineStr">
        <is>
          <t xml:space="preserve"> </t>
        </is>
      </c>
      <c r="F11" s="4" t="inlineStr">
        <is>
          <t xml:space="preserve"> </t>
        </is>
      </c>
      <c r="G11" s="4" t="inlineStr">
        <is>
          <t xml:space="preserve"> </t>
        </is>
      </c>
    </row>
    <row r="12">
      <c r="A12" s="4" t="inlineStr">
        <is>
          <t>Aggregate subscription price | $</t>
        </is>
      </c>
      <c r="B12" s="4" t="inlineStr">
        <is>
          <t xml:space="preserve"> </t>
        </is>
      </c>
      <c r="C12" s="4" t="inlineStr">
        <is>
          <t xml:space="preserve"> </t>
        </is>
      </c>
      <c r="D12" s="7" t="n">
        <v>13250000</v>
      </c>
      <c r="E12" s="4" t="inlineStr">
        <is>
          <t xml:space="preserve"> </t>
        </is>
      </c>
      <c r="F12" s="4" t="inlineStr">
        <is>
          <t xml:space="preserve"> </t>
        </is>
      </c>
      <c r="G12" s="4" t="inlineStr">
        <is>
          <t xml:space="preserve"> </t>
        </is>
      </c>
    </row>
    <row r="13">
      <c r="A13" s="4" t="inlineStr">
        <is>
          <t>Conversion rate</t>
        </is>
      </c>
      <c r="B13" s="4" t="inlineStr">
        <is>
          <t xml:space="preserve"> </t>
        </is>
      </c>
      <c r="C13" s="4" t="inlineStr">
        <is>
          <t xml:space="preserve"> </t>
        </is>
      </c>
      <c r="D13" s="11" t="n">
        <v>1.1111</v>
      </c>
      <c r="E13" s="4" t="inlineStr">
        <is>
          <t xml:space="preserve"> </t>
        </is>
      </c>
      <c r="F13" s="4" t="inlineStr">
        <is>
          <t xml:space="preserve"> </t>
        </is>
      </c>
      <c r="G13" s="4" t="inlineStr">
        <is>
          <t xml:space="preserve"> </t>
        </is>
      </c>
    </row>
    <row r="14">
      <c r="A14" s="4" t="inlineStr">
        <is>
          <t>Offering costs | $</t>
        </is>
      </c>
      <c r="B14" s="4" t="inlineStr">
        <is>
          <t xml:space="preserve"> </t>
        </is>
      </c>
      <c r="C14" s="4" t="inlineStr">
        <is>
          <t xml:space="preserve"> </t>
        </is>
      </c>
      <c r="D14" s="7" t="n">
        <v>410000</v>
      </c>
      <c r="E14" s="4" t="inlineStr">
        <is>
          <t xml:space="preserve"> </t>
        </is>
      </c>
      <c r="F14" s="4" t="inlineStr">
        <is>
          <t xml:space="preserve"> </t>
        </is>
      </c>
      <c r="G14" s="4" t="inlineStr">
        <is>
          <t xml:space="preserve"> </t>
        </is>
      </c>
    </row>
    <row r="15">
      <c r="A15" s="4" t="inlineStr">
        <is>
          <t>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shares</t>
        </is>
      </c>
      <c r="B17" s="4" t="inlineStr">
        <is>
          <t xml:space="preserve"> </t>
        </is>
      </c>
      <c r="C17" s="4" t="inlineStr">
        <is>
          <t xml:space="preserve"> </t>
        </is>
      </c>
      <c r="D17" s="4" t="inlineStr">
        <is>
          <t xml:space="preserve"> </t>
        </is>
      </c>
      <c r="E17" s="5" t="n">
        <v>1585</v>
      </c>
      <c r="F17" s="4" t="inlineStr">
        <is>
          <t xml:space="preserve"> </t>
        </is>
      </c>
      <c r="G17" s="4" t="inlineStr">
        <is>
          <t xml:space="preserve"> </t>
        </is>
      </c>
    </row>
    <row r="18">
      <c r="A18" s="4" t="inlineStr">
        <is>
          <t>Conversion of series E convertible preferred stock</t>
        </is>
      </c>
      <c r="B18" s="4" t="inlineStr">
        <is>
          <t xml:space="preserve"> </t>
        </is>
      </c>
      <c r="C18" s="4" t="inlineStr">
        <is>
          <t xml:space="preserve"> </t>
        </is>
      </c>
      <c r="D18" s="4" t="inlineStr">
        <is>
          <t xml:space="preserve"> </t>
        </is>
      </c>
      <c r="E18" s="5" t="n">
        <v>15850000000</v>
      </c>
      <c r="F18" s="4" t="inlineStr">
        <is>
          <t xml:space="preserve"> </t>
        </is>
      </c>
      <c r="G18" s="4" t="inlineStr">
        <is>
          <t xml:space="preserve"> </t>
        </is>
      </c>
    </row>
    <row r="19">
      <c r="A19" s="4" t="inlineStr">
        <is>
          <t>Redemption shares</t>
        </is>
      </c>
      <c r="B19" s="4" t="inlineStr">
        <is>
          <t xml:space="preserve"> </t>
        </is>
      </c>
      <c r="C19" s="4" t="inlineStr">
        <is>
          <t xml:space="preserve"> </t>
        </is>
      </c>
      <c r="D19" s="4" t="inlineStr">
        <is>
          <t xml:space="preserve"> </t>
        </is>
      </c>
      <c r="E19" s="5" t="n">
        <v>12026</v>
      </c>
      <c r="F19" s="4" t="inlineStr">
        <is>
          <t xml:space="preserve"> </t>
        </is>
      </c>
      <c r="G19" s="4" t="inlineStr">
        <is>
          <t xml:space="preserve"> </t>
        </is>
      </c>
    </row>
    <row r="20">
      <c r="A20" s="4" t="inlineStr">
        <is>
          <t>Redemption value | $</t>
        </is>
      </c>
      <c r="B20" s="4" t="inlineStr">
        <is>
          <t xml:space="preserve"> </t>
        </is>
      </c>
      <c r="C20" s="4" t="inlineStr">
        <is>
          <t xml:space="preserve"> </t>
        </is>
      </c>
      <c r="D20" s="4" t="inlineStr">
        <is>
          <t xml:space="preserve"> </t>
        </is>
      </c>
      <c r="E20" s="7" t="n">
        <v>12004000</v>
      </c>
      <c r="F20" s="4" t="inlineStr">
        <is>
          <t xml:space="preserve"> </t>
        </is>
      </c>
      <c r="G20" s="4" t="inlineStr">
        <is>
          <t xml:space="preserve"> </t>
        </is>
      </c>
    </row>
    <row r="21">
      <c r="A21" s="4" t="inlineStr">
        <is>
          <t>Stock redeemed or called during period shares remaining outstanding, shares</t>
        </is>
      </c>
      <c r="B21" s="4" t="inlineStr">
        <is>
          <t xml:space="preserve"> </t>
        </is>
      </c>
      <c r="C21" s="4" t="inlineStr">
        <is>
          <t xml:space="preserve"> </t>
        </is>
      </c>
      <c r="D21" s="4" t="inlineStr">
        <is>
          <t xml:space="preserve"> </t>
        </is>
      </c>
      <c r="E21" s="5" t="n">
        <v>1111</v>
      </c>
      <c r="F21" s="4" t="inlineStr">
        <is>
          <t xml:space="preserve"> </t>
        </is>
      </c>
      <c r="G21" s="4" t="inlineStr">
        <is>
          <t xml:space="preserve"> </t>
        </is>
      </c>
    </row>
    <row r="22">
      <c r="A22" s="4" t="inlineStr">
        <is>
          <t>Series E Preferred Stock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in dollars per share) | $ / shares</t>
        </is>
      </c>
      <c r="B24" s="4" t="inlineStr">
        <is>
          <t xml:space="preserve"> </t>
        </is>
      </c>
      <c r="C24" s="4" t="inlineStr">
        <is>
          <t xml:space="preserve"> </t>
        </is>
      </c>
      <c r="D24" s="6" t="n">
        <v>0.0001</v>
      </c>
      <c r="E24" s="4" t="inlineStr">
        <is>
          <t xml:space="preserve"> </t>
        </is>
      </c>
      <c r="F24" s="4" t="inlineStr">
        <is>
          <t xml:space="preserve"> </t>
        </is>
      </c>
      <c r="G24" s="4" t="inlineStr">
        <is>
          <t xml:space="preserve"> </t>
        </is>
      </c>
    </row>
    <row r="25">
      <c r="A25" s="4" t="inlineStr">
        <is>
          <t>Preferred stock price per share | $ / shares</t>
        </is>
      </c>
      <c r="B25" s="4" t="inlineStr">
        <is>
          <t xml:space="preserve"> </t>
        </is>
      </c>
      <c r="C25" s="4" t="inlineStr">
        <is>
          <t xml:space="preserve"> </t>
        </is>
      </c>
      <c r="D25" s="7" t="n">
        <v>1000</v>
      </c>
      <c r="E25" s="4" t="inlineStr">
        <is>
          <t xml:space="preserve"> </t>
        </is>
      </c>
      <c r="F25" s="4" t="inlineStr">
        <is>
          <t xml:space="preserve"> </t>
        </is>
      </c>
      <c r="G25" s="4" t="inlineStr">
        <is>
          <t xml:space="preserve"> </t>
        </is>
      </c>
    </row>
    <row r="26">
      <c r="A26" s="4" t="inlineStr">
        <is>
          <t>Series E Preferred Stock [Member] | First Amendment To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tated value of preferred stock will be paid to purchaser upon conversion</t>
        </is>
      </c>
      <c r="B28" s="4" t="inlineStr">
        <is>
          <t xml:space="preserve"> </t>
        </is>
      </c>
      <c r="C28" s="4" t="inlineStr">
        <is>
          <t xml:space="preserve"> </t>
        </is>
      </c>
      <c r="D28" s="4" t="inlineStr">
        <is>
          <t xml:space="preserve"> </t>
        </is>
      </c>
      <c r="E28" s="4" t="inlineStr">
        <is>
          <t xml:space="preserve"> </t>
        </is>
      </c>
      <c r="F28" s="4" t="inlineStr">
        <is>
          <t xml:space="preserve"> </t>
        </is>
      </c>
      <c r="G28" s="10" t="n">
        <v>0.1</v>
      </c>
    </row>
    <row r="29">
      <c r="A29" s="4" t="inlineStr">
        <is>
          <t>Series E Preferred Stock [Member] | Second Amendment To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scription of preferred stock redemption terms</t>
        </is>
      </c>
      <c r="B31" s="4" t="inlineStr">
        <is>
          <t xml:space="preserve"> </t>
        </is>
      </c>
      <c r="C31" s="4" t="inlineStr">
        <is>
          <t>Prior to this amendment, the Redemption Price was discounted by 1% for each
month after the seven-month anniversary of the Issue Date that the Purchaser elected not to redeem.</t>
        </is>
      </c>
      <c r="D31" s="4" t="inlineStr">
        <is>
          <t xml:space="preserve"> </t>
        </is>
      </c>
      <c r="E31" s="4" t="inlineStr">
        <is>
          <t xml:space="preserve"> </t>
        </is>
      </c>
      <c r="F31" s="4" t="inlineStr">
        <is>
          <t xml:space="preserve"> </t>
        </is>
      </c>
      <c r="G31" s="4" t="inlineStr">
        <is>
          <t xml:space="preserve"> </t>
        </is>
      </c>
    </row>
    <row r="32">
      <c r="A32" s="4" t="inlineStr">
        <is>
          <t>Series E Preferred Stock [Member] | Third Amendment to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preferred stock</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Narrative)</t>
        </is>
      </c>
      <c r="D1" s="2" t="inlineStr">
        <is>
          <t>3 Months Ended</t>
        </is>
      </c>
    </row>
    <row r="2">
      <c r="B2" s="2" t="inlineStr">
        <is>
          <t>Apr. 12, 2023 Appeal</t>
        </is>
      </c>
      <c r="C2" s="2" t="inlineStr">
        <is>
          <t>Feb. 22, 2022 USD ($)</t>
        </is>
      </c>
      <c r="D2" s="2" t="inlineStr">
        <is>
          <t>Mar. 31, 2023 USD ($)</t>
        </is>
      </c>
      <c r="E2" s="2" t="inlineStr">
        <is>
          <t>Mar. 31, 2025 USD ($)</t>
        </is>
      </c>
      <c r="F2" s="2" t="inlineStr">
        <is>
          <t>Jun. 30, 2024 USD ($)</t>
        </is>
      </c>
      <c r="G2" s="2" t="inlineStr">
        <is>
          <t>Dec. 31, 2023 USD ($)</t>
        </is>
      </c>
      <c r="H2" s="2" t="inlineStr">
        <is>
          <t>Nov. 30,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tential exposure</t>
        </is>
      </c>
      <c r="B4" s="4" t="inlineStr">
        <is>
          <t xml:space="preserve"> </t>
        </is>
      </c>
      <c r="C4" s="4" t="inlineStr">
        <is>
          <t xml:space="preserve"> </t>
        </is>
      </c>
      <c r="D4" s="4" t="inlineStr">
        <is>
          <t xml:space="preserve"> </t>
        </is>
      </c>
      <c r="E4" s="4" t="inlineStr">
        <is>
          <t xml:space="preserve"> </t>
        </is>
      </c>
      <c r="F4" s="4" t="inlineStr">
        <is>
          <t xml:space="preserve"> </t>
        </is>
      </c>
      <c r="G4" s="7" t="n">
        <v>1500000</v>
      </c>
      <c r="H4" s="4" t="inlineStr">
        <is>
          <t xml:space="preserve"> </t>
        </is>
      </c>
    </row>
    <row r="5">
      <c r="A5" s="4" t="inlineStr">
        <is>
          <t>Accounts payable and accrued expenses paid</t>
        </is>
      </c>
      <c r="B5" s="4" t="inlineStr">
        <is>
          <t xml:space="preserve"> </t>
        </is>
      </c>
      <c r="C5" s="4" t="inlineStr">
        <is>
          <t xml:space="preserve"> </t>
        </is>
      </c>
      <c r="D5" s="4" t="inlineStr">
        <is>
          <t xml:space="preserve"> </t>
        </is>
      </c>
      <c r="E5" s="7" t="n">
        <v>1300000</v>
      </c>
      <c r="F5" s="7" t="n">
        <v>1500000</v>
      </c>
      <c r="G5" s="4" t="inlineStr">
        <is>
          <t xml:space="preserve"> </t>
        </is>
      </c>
      <c r="H5" s="4" t="inlineStr">
        <is>
          <t xml:space="preserve"> </t>
        </is>
      </c>
    </row>
    <row r="6">
      <c r="A6" s="4" t="inlineStr">
        <is>
          <t>Accounts payable and accrued expenses remaining balance</t>
        </is>
      </c>
      <c r="B6" s="4" t="inlineStr">
        <is>
          <t xml:space="preserve"> </t>
        </is>
      </c>
      <c r="C6" s="4" t="inlineStr">
        <is>
          <t xml:space="preserve"> </t>
        </is>
      </c>
      <c r="D6" s="4" t="inlineStr">
        <is>
          <t xml:space="preserve"> </t>
        </is>
      </c>
      <c r="E6" s="7" t="n">
        <v>200000</v>
      </c>
      <c r="F6" s="4" t="inlineStr">
        <is>
          <t xml:space="preserve"> </t>
        </is>
      </c>
      <c r="G6" s="4" t="inlineStr">
        <is>
          <t xml:space="preserve"> </t>
        </is>
      </c>
      <c r="H6" s="4" t="inlineStr">
        <is>
          <t xml:space="preserve"> </t>
        </is>
      </c>
    </row>
    <row r="7">
      <c r="A7" s="4" t="inlineStr">
        <is>
          <t>Philip Morri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00000000</v>
      </c>
    </row>
    <row r="10">
      <c r="A10" s="4" t="inlineStr">
        <is>
          <t>Philip Morris [Member] | Patent Infringement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awarded to other party</t>
        </is>
      </c>
      <c r="B12" s="4" t="inlineStr">
        <is>
          <t xml:space="preserve"> </t>
        </is>
      </c>
      <c r="C12" s="7" t="n">
        <v>5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ppeals filed in patent infringement | Appeal</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related to litigation settlement</t>
        </is>
      </c>
      <c r="B14" s="4" t="inlineStr">
        <is>
          <t xml:space="preserve"> </t>
        </is>
      </c>
      <c r="C14" s="4" t="inlineStr">
        <is>
          <t xml:space="preserve"> </t>
        </is>
      </c>
      <c r="D14" s="7" t="n">
        <v>575000</v>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c r="E2" s="2" t="inlineStr">
        <is>
          <t>Sep. 1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rate percentage</t>
        </is>
      </c>
      <c r="B4" s="10" t="n">
        <v>0.5</v>
      </c>
      <c r="C4" s="4" t="inlineStr">
        <is>
          <t xml:space="preserve"> </t>
        </is>
      </c>
      <c r="D4" s="4" t="inlineStr">
        <is>
          <t xml:space="preserve"> </t>
        </is>
      </c>
      <c r="E4" s="4" t="inlineStr">
        <is>
          <t xml:space="preserve"> </t>
        </is>
      </c>
    </row>
    <row r="5">
      <c r="A5" s="4" t="inlineStr">
        <is>
          <t>OperatingExpenses</t>
        </is>
      </c>
      <c r="B5" s="7" t="n">
        <v>2169715</v>
      </c>
      <c r="C5" s="7" t="n">
        <v>2202894</v>
      </c>
      <c r="D5" s="4" t="inlineStr">
        <is>
          <t xml:space="preserve"> </t>
        </is>
      </c>
      <c r="E5" s="4" t="inlineStr">
        <is>
          <t xml:space="preserve"> </t>
        </is>
      </c>
    </row>
    <row r="6">
      <c r="A6" s="4" t="inlineStr">
        <is>
          <t>Net receivable balance</t>
        </is>
      </c>
      <c r="B6" s="4" t="inlineStr">
        <is>
          <t xml:space="preserve"> </t>
        </is>
      </c>
      <c r="C6" s="4" t="inlineStr">
        <is>
          <t xml:space="preserve"> </t>
        </is>
      </c>
      <c r="D6" s="4" t="inlineStr">
        <is>
          <t xml:space="preserve"> </t>
        </is>
      </c>
      <c r="E6" s="7" t="n">
        <v>1200000</v>
      </c>
    </row>
    <row r="7">
      <c r="A7" s="4" t="inlineStr">
        <is>
          <t>Net due to related party balance</t>
        </is>
      </c>
      <c r="B7" s="7" t="n">
        <v>1200000</v>
      </c>
      <c r="C7" s="4" t="inlineStr">
        <is>
          <t xml:space="preserve"> </t>
        </is>
      </c>
      <c r="D7" s="7" t="n">
        <v>200000</v>
      </c>
      <c r="E7" s="4" t="inlineStr">
        <is>
          <t xml:space="preserve"> </t>
        </is>
      </c>
    </row>
    <row r="8">
      <c r="A8" s="4" t="inlineStr">
        <is>
          <t>Subsidiar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Expenses</t>
        </is>
      </c>
      <c r="B10" s="4" t="inlineStr">
        <is>
          <t xml:space="preserve"> </t>
        </is>
      </c>
      <c r="C10" s="7" t="n">
        <v>70000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Changes in Convertible Preferred Stock and Stockholders' Equity (Unaudited) - USD ($)</t>
        </is>
      </c>
      <c r="B1" s="2" t="inlineStr">
        <is>
          <t>Preferred Stock [Member] Series E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4" t="inlineStr">
        <is>
          <t xml:space="preserve"> </t>
        </is>
      </c>
      <c r="C2" s="7" t="n">
        <v>47826663</v>
      </c>
      <c r="D2" s="7" t="n">
        <v>21028274</v>
      </c>
      <c r="E2" s="7" t="n">
        <v>-62096821</v>
      </c>
      <c r="F2" s="7" t="n">
        <v>6758116</v>
      </c>
    </row>
    <row r="3">
      <c r="A3" s="4" t="inlineStr">
        <is>
          <t>Balance, shares at Dec. 31, 2023</t>
        </is>
      </c>
      <c r="B3" s="5" t="n">
        <v>1111</v>
      </c>
      <c r="C3" s="4" t="inlineStr">
        <is>
          <t xml:space="preserve"> </t>
        </is>
      </c>
      <c r="D3" s="4" t="inlineStr">
        <is>
          <t xml:space="preserve"> </t>
        </is>
      </c>
      <c r="E3" s="4" t="inlineStr">
        <is>
          <t xml:space="preserve"> </t>
        </is>
      </c>
      <c r="F3" s="4" t="inlineStr">
        <is>
          <t xml:space="preserve"> </t>
        </is>
      </c>
    </row>
    <row r="4">
      <c r="A4" s="4" t="inlineStr">
        <is>
          <t>Balance at Dec. 31, 2023</t>
        </is>
      </c>
      <c r="B4" s="7" t="n">
        <v>1111100</v>
      </c>
      <c r="C4" s="4" t="inlineStr">
        <is>
          <t xml:space="preserve"> </t>
        </is>
      </c>
      <c r="D4" s="4" t="inlineStr">
        <is>
          <t xml:space="preserve"> </t>
        </is>
      </c>
      <c r="E4" s="4" t="inlineStr">
        <is>
          <t xml:space="preserve"> </t>
        </is>
      </c>
      <c r="F4" s="4" t="inlineStr">
        <is>
          <t xml:space="preserve"> </t>
        </is>
      </c>
    </row>
    <row r="5">
      <c r="A5" s="4" t="inlineStr">
        <is>
          <t>Balance, shares at Dec. 31, 2023</t>
        </is>
      </c>
      <c r="B5" s="4" t="inlineStr">
        <is>
          <t xml:space="preserve"> </t>
        </is>
      </c>
      <c r="C5" s="5" t="n">
        <v>478266632384</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1126751</v>
      </c>
      <c r="E6" s="4" t="inlineStr">
        <is>
          <t xml:space="preserve"> </t>
        </is>
      </c>
      <c r="F6" s="5" t="n">
        <v>1126751</v>
      </c>
    </row>
    <row r="7">
      <c r="A7" s="4" t="inlineStr">
        <is>
          <t>Net loss</t>
        </is>
      </c>
      <c r="B7" s="4" t="inlineStr">
        <is>
          <t xml:space="preserve"> </t>
        </is>
      </c>
      <c r="C7" s="4" t="inlineStr">
        <is>
          <t xml:space="preserve"> </t>
        </is>
      </c>
      <c r="D7" s="4" t="inlineStr">
        <is>
          <t xml:space="preserve"> </t>
        </is>
      </c>
      <c r="E7" s="5" t="n">
        <v>-2861147</v>
      </c>
      <c r="F7" s="5" t="n">
        <v>-2861147</v>
      </c>
    </row>
    <row r="8">
      <c r="A8" s="4" t="inlineStr">
        <is>
          <t>Balance at Mar. 31, 2024</t>
        </is>
      </c>
      <c r="B8" s="4" t="inlineStr">
        <is>
          <t xml:space="preserve"> </t>
        </is>
      </c>
      <c r="C8" s="7" t="n">
        <v>47826663</v>
      </c>
      <c r="D8" s="5" t="n">
        <v>22155025</v>
      </c>
      <c r="E8" s="5" t="n">
        <v>-64957968</v>
      </c>
      <c r="F8" s="5" t="n">
        <v>5023720</v>
      </c>
    </row>
    <row r="9">
      <c r="A9" s="4" t="inlineStr">
        <is>
          <t>Balance, shares at Mar. 31, 2024</t>
        </is>
      </c>
      <c r="B9" s="5" t="n">
        <v>1111</v>
      </c>
      <c r="C9" s="4" t="inlineStr">
        <is>
          <t xml:space="preserve"> </t>
        </is>
      </c>
      <c r="D9" s="4" t="inlineStr">
        <is>
          <t xml:space="preserve"> </t>
        </is>
      </c>
      <c r="E9" s="4" t="inlineStr">
        <is>
          <t xml:space="preserve"> </t>
        </is>
      </c>
      <c r="F9" s="4" t="inlineStr">
        <is>
          <t xml:space="preserve"> </t>
        </is>
      </c>
    </row>
    <row r="10">
      <c r="A10" s="4" t="inlineStr">
        <is>
          <t>Balance at Mar. 31, 2024</t>
        </is>
      </c>
      <c r="B10" s="7" t="n">
        <v>1111100</v>
      </c>
      <c r="C10" s="4" t="inlineStr">
        <is>
          <t xml:space="preserve"> </t>
        </is>
      </c>
      <c r="D10" s="4" t="inlineStr">
        <is>
          <t xml:space="preserve"> </t>
        </is>
      </c>
      <c r="E10" s="4" t="inlineStr">
        <is>
          <t xml:space="preserve"> </t>
        </is>
      </c>
      <c r="F10" s="4" t="inlineStr">
        <is>
          <t xml:space="preserve"> </t>
        </is>
      </c>
    </row>
    <row r="11">
      <c r="A11" s="4" t="inlineStr">
        <is>
          <t>Balance, shares at Mar. 31, 2024</t>
        </is>
      </c>
      <c r="B11" s="4" t="inlineStr">
        <is>
          <t xml:space="preserve"> </t>
        </is>
      </c>
      <c r="C11" s="5" t="n">
        <v>478266632384</v>
      </c>
      <c r="D11" s="4" t="inlineStr">
        <is>
          <t xml:space="preserve"> </t>
        </is>
      </c>
      <c r="E11" s="4" t="inlineStr">
        <is>
          <t xml:space="preserve"> </t>
        </is>
      </c>
      <c r="F11" s="4" t="inlineStr">
        <is>
          <t xml:space="preserve"> </t>
        </is>
      </c>
    </row>
    <row r="12">
      <c r="A12" s="4" t="inlineStr">
        <is>
          <t>Balance at Dec. 31, 2024</t>
        </is>
      </c>
      <c r="B12" s="4" t="inlineStr">
        <is>
          <t xml:space="preserve"> </t>
        </is>
      </c>
      <c r="C12" s="7" t="n">
        <v>48126663</v>
      </c>
      <c r="D12" s="5" t="n">
        <v>25347774</v>
      </c>
      <c r="E12" s="5" t="n">
        <v>-75035595</v>
      </c>
      <c r="F12" s="7" t="n">
        <v>-1561158</v>
      </c>
    </row>
    <row r="13">
      <c r="A13" s="4" t="inlineStr">
        <is>
          <t>Balance, shares at Dec. 31, 2024</t>
        </is>
      </c>
      <c r="B13" s="5" t="n">
        <v>1111</v>
      </c>
      <c r="C13" s="4" t="inlineStr">
        <is>
          <t xml:space="preserve"> </t>
        </is>
      </c>
      <c r="D13" s="4" t="inlineStr">
        <is>
          <t xml:space="preserve"> </t>
        </is>
      </c>
      <c r="E13" s="4" t="inlineStr">
        <is>
          <t xml:space="preserve"> </t>
        </is>
      </c>
      <c r="F13" s="5" t="n">
        <v>1111</v>
      </c>
    </row>
    <row r="14">
      <c r="A14" s="4" t="inlineStr">
        <is>
          <t>Balance at Dec. 31, 2024</t>
        </is>
      </c>
      <c r="B14" s="7" t="n">
        <v>1111100</v>
      </c>
      <c r="C14" s="4" t="inlineStr">
        <is>
          <t xml:space="preserve"> </t>
        </is>
      </c>
      <c r="D14" s="4" t="inlineStr">
        <is>
          <t xml:space="preserve"> </t>
        </is>
      </c>
      <c r="E14" s="4" t="inlineStr">
        <is>
          <t xml:space="preserve"> </t>
        </is>
      </c>
      <c r="F14" s="7" t="n">
        <v>1111100</v>
      </c>
    </row>
    <row r="15">
      <c r="A15" s="4" t="inlineStr">
        <is>
          <t>Balance, shares at Dec. 31, 2024</t>
        </is>
      </c>
      <c r="B15" s="4" t="inlineStr">
        <is>
          <t xml:space="preserve"> </t>
        </is>
      </c>
      <c r="C15" s="5" t="n">
        <v>481266632384</v>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5" t="n">
        <v>1122584</v>
      </c>
      <c r="E16" s="4" t="inlineStr">
        <is>
          <t xml:space="preserve"> </t>
        </is>
      </c>
      <c r="F16" s="5" t="n">
        <v>1122584</v>
      </c>
    </row>
    <row r="17">
      <c r="A17" s="4" t="inlineStr">
        <is>
          <t>Net loss</t>
        </is>
      </c>
      <c r="B17" s="4" t="inlineStr">
        <is>
          <t xml:space="preserve"> </t>
        </is>
      </c>
      <c r="C17" s="4" t="inlineStr">
        <is>
          <t xml:space="preserve"> </t>
        </is>
      </c>
      <c r="D17" s="4" t="inlineStr">
        <is>
          <t xml:space="preserve"> </t>
        </is>
      </c>
      <c r="E17" s="5" t="n">
        <v>-2183676</v>
      </c>
      <c r="F17" s="5" t="n">
        <v>-2183676</v>
      </c>
    </row>
    <row r="18">
      <c r="A18" s="4" t="inlineStr">
        <is>
          <t>Balance at Mar. 31, 2025</t>
        </is>
      </c>
      <c r="B18" s="4" t="inlineStr">
        <is>
          <t xml:space="preserve"> </t>
        </is>
      </c>
      <c r="C18" s="7" t="n">
        <v>48126663</v>
      </c>
      <c r="D18" s="7" t="n">
        <v>26470358</v>
      </c>
      <c r="E18" s="7" t="n">
        <v>-77219271</v>
      </c>
      <c r="F18" s="7" t="n">
        <v>-2622250</v>
      </c>
    </row>
    <row r="19">
      <c r="A19" s="4" t="inlineStr">
        <is>
          <t>Balance, shares at Mar. 31, 2025</t>
        </is>
      </c>
      <c r="B19" s="5" t="n">
        <v>1111</v>
      </c>
      <c r="C19" s="4" t="inlineStr">
        <is>
          <t xml:space="preserve"> </t>
        </is>
      </c>
      <c r="D19" s="4" t="inlineStr">
        <is>
          <t xml:space="preserve"> </t>
        </is>
      </c>
      <c r="E19" s="4" t="inlineStr">
        <is>
          <t xml:space="preserve"> </t>
        </is>
      </c>
      <c r="F19" s="5" t="n">
        <v>1111</v>
      </c>
    </row>
    <row r="20">
      <c r="A20" s="4" t="inlineStr">
        <is>
          <t>Balance at Mar. 31, 2025</t>
        </is>
      </c>
      <c r="B20" s="7" t="n">
        <v>1111100</v>
      </c>
      <c r="C20" s="4" t="inlineStr">
        <is>
          <t xml:space="preserve"> </t>
        </is>
      </c>
      <c r="D20" s="4" t="inlineStr">
        <is>
          <t xml:space="preserve"> </t>
        </is>
      </c>
      <c r="E20" s="4" t="inlineStr">
        <is>
          <t xml:space="preserve"> </t>
        </is>
      </c>
      <c r="F20" s="7" t="n">
        <v>1111100</v>
      </c>
    </row>
    <row r="21">
      <c r="A21" s="4" t="inlineStr">
        <is>
          <t>Balance, shares at Mar. 31, 2025</t>
        </is>
      </c>
      <c r="B21" s="4" t="inlineStr">
        <is>
          <t xml:space="preserve"> </t>
        </is>
      </c>
      <c r="C21" s="5" t="n">
        <v>481266632384</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rom continuing operations</t>
        </is>
      </c>
      <c r="B4" s="7" t="n">
        <v>-2183676</v>
      </c>
      <c r="C4" s="7" t="n">
        <v>-21596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230</v>
      </c>
      <c r="C6" s="5" t="n">
        <v>16406</v>
      </c>
    </row>
    <row r="7">
      <c r="A7" s="4" t="inlineStr">
        <is>
          <t>Loss on asset disposal</t>
        </is>
      </c>
      <c r="B7" s="5" t="n">
        <v>22809</v>
      </c>
      <c r="C7" s="4" t="inlineStr">
        <is>
          <t xml:space="preserve"> </t>
        </is>
      </c>
    </row>
    <row r="8">
      <c r="A8" s="4" t="inlineStr">
        <is>
          <t>Loss on investment</t>
        </is>
      </c>
      <c r="B8" s="4" t="inlineStr">
        <is>
          <t xml:space="preserve"> </t>
        </is>
      </c>
      <c r="C8" s="5" t="n">
        <v>857</v>
      </c>
    </row>
    <row r="9">
      <c r="A9" s="4" t="inlineStr">
        <is>
          <t>Amortization of right-of-use asset</t>
        </is>
      </c>
      <c r="B9" s="5" t="n">
        <v>766</v>
      </c>
      <c r="C9" s="5" t="n">
        <v>27614</v>
      </c>
    </row>
    <row r="10">
      <c r="A10" s="4" t="inlineStr">
        <is>
          <t>Stock-based compensation expense</t>
        </is>
      </c>
      <c r="B10" s="5" t="n">
        <v>1122583</v>
      </c>
      <c r="C10" s="5" t="n">
        <v>1126751</v>
      </c>
    </row>
    <row r="11">
      <c r="A11" s="3" t="inlineStr">
        <is>
          <t>Changes in operating assets and liabilities:</t>
        </is>
      </c>
      <c r="B11" s="4" t="inlineStr">
        <is>
          <t xml:space="preserve"> </t>
        </is>
      </c>
      <c r="C11" s="4" t="inlineStr">
        <is>
          <t xml:space="preserve"> </t>
        </is>
      </c>
    </row>
    <row r="12">
      <c r="A12" s="4" t="inlineStr">
        <is>
          <t>Inventories</t>
        </is>
      </c>
      <c r="B12" s="5" t="n">
        <v>1369</v>
      </c>
      <c r="C12" s="5" t="n">
        <v>29</v>
      </c>
    </row>
    <row r="13">
      <c r="A13" s="4" t="inlineStr">
        <is>
          <t>Prepaid expenses and vendor deposits</t>
        </is>
      </c>
      <c r="B13" s="5" t="n">
        <v>41500</v>
      </c>
      <c r="C13" s="5" t="n">
        <v>359820</v>
      </c>
    </row>
    <row r="14">
      <c r="A14" s="4" t="inlineStr">
        <is>
          <t>Other current assets</t>
        </is>
      </c>
      <c r="B14" s="5" t="n">
        <v>-3085</v>
      </c>
      <c r="C14" s="5" t="n">
        <v>8285</v>
      </c>
    </row>
    <row r="15">
      <c r="A15" s="4" t="inlineStr">
        <is>
          <t>Due from related party</t>
        </is>
      </c>
      <c r="B15" s="5" t="n">
        <v>2399</v>
      </c>
      <c r="C15" s="5" t="n">
        <v>948083</v>
      </c>
    </row>
    <row r="16">
      <c r="A16" s="4" t="inlineStr">
        <is>
          <t>Other assets</t>
        </is>
      </c>
      <c r="B16" s="4" t="inlineStr">
        <is>
          <t xml:space="preserve"> </t>
        </is>
      </c>
      <c r="C16" s="5" t="n">
        <v>-4076</v>
      </c>
    </row>
    <row r="17">
      <c r="A17" s="4" t="inlineStr">
        <is>
          <t>Accounts payable and accrued expenses</t>
        </is>
      </c>
      <c r="B17" s="5" t="n">
        <v>-1740</v>
      </c>
      <c r="C17" s="5" t="n">
        <v>-122015</v>
      </c>
    </row>
    <row r="18">
      <c r="A18" s="4" t="inlineStr">
        <is>
          <t>Lease liability</t>
        </is>
      </c>
      <c r="B18" s="5" t="n">
        <v>-766</v>
      </c>
      <c r="C18" s="5" t="n">
        <v>-27614</v>
      </c>
    </row>
    <row r="19">
      <c r="A19" s="4" t="inlineStr">
        <is>
          <t>Cash used in operating activities, discontinued operations</t>
        </is>
      </c>
      <c r="B19" s="4" t="inlineStr">
        <is>
          <t xml:space="preserve"> </t>
        </is>
      </c>
      <c r="C19" s="5" t="n">
        <v>-2548569</v>
      </c>
    </row>
    <row r="20">
      <c r="A20" s="4" t="inlineStr">
        <is>
          <t>NET CASH USED IN OPERATING ACTIVITIES</t>
        </is>
      </c>
      <c r="B20" s="5" t="n">
        <v>-984611</v>
      </c>
      <c r="C20" s="5" t="n">
        <v>-2374113</v>
      </c>
    </row>
    <row r="21">
      <c r="A21" s="3" t="inlineStr">
        <is>
          <t>CASH FLOWS FROM INVESTING ACTIVITIES</t>
        </is>
      </c>
      <c r="B21" s="4" t="inlineStr">
        <is>
          <t xml:space="preserve"> </t>
        </is>
      </c>
      <c r="C21" s="4" t="inlineStr">
        <is>
          <t xml:space="preserve"> </t>
        </is>
      </c>
    </row>
    <row r="22">
      <c r="A22" s="4" t="inlineStr">
        <is>
          <t>Purchases of property and equipment</t>
        </is>
      </c>
      <c r="B22" s="4" t="inlineStr">
        <is>
          <t xml:space="preserve"> </t>
        </is>
      </c>
      <c r="C22" s="5" t="n">
        <v>-47185</v>
      </c>
    </row>
    <row r="23">
      <c r="A23" s="4" t="inlineStr">
        <is>
          <t>Cash used in investing activities, discontinued operations</t>
        </is>
      </c>
      <c r="B23" s="4" t="inlineStr">
        <is>
          <t xml:space="preserve"> </t>
        </is>
      </c>
      <c r="C23" s="5" t="n">
        <v>-74220</v>
      </c>
    </row>
    <row r="24">
      <c r="A24" s="4" t="inlineStr">
        <is>
          <t>NET CASH USED IN INVESTING ACTIVITIES</t>
        </is>
      </c>
      <c r="B24" s="4" t="inlineStr">
        <is>
          <t xml:space="preserve"> </t>
        </is>
      </c>
      <c r="C24" s="5" t="n">
        <v>-121405</v>
      </c>
    </row>
    <row r="25">
      <c r="A25" s="3" t="inlineStr">
        <is>
          <t>CASH FLOWS FROM FINANCING ACTIVITIES</t>
        </is>
      </c>
      <c r="B25" s="4" t="inlineStr">
        <is>
          <t xml:space="preserve"> </t>
        </is>
      </c>
      <c r="C25" s="4" t="inlineStr">
        <is>
          <t xml:space="preserve"> </t>
        </is>
      </c>
    </row>
    <row r="26">
      <c r="A26" s="4" t="inlineStr">
        <is>
          <t>Payments for deferred offering costs</t>
        </is>
      </c>
      <c r="B26" s="4" t="inlineStr">
        <is>
          <t xml:space="preserve"> </t>
        </is>
      </c>
      <c r="C26" s="5" t="n">
        <v>-209015</v>
      </c>
    </row>
    <row r="27">
      <c r="A27" s="4" t="inlineStr">
        <is>
          <t>Payment on line of credit</t>
        </is>
      </c>
      <c r="B27" s="5" t="n">
        <v>-453232</v>
      </c>
      <c r="C27" s="4" t="inlineStr">
        <is>
          <t xml:space="preserve"> </t>
        </is>
      </c>
    </row>
    <row r="28">
      <c r="A28" s="4" t="inlineStr">
        <is>
          <t>Investment to HCWC</t>
        </is>
      </c>
      <c r="B28" s="4" t="inlineStr">
        <is>
          <t xml:space="preserve"> </t>
        </is>
      </c>
      <c r="C28" s="5" t="n">
        <v>-695207</v>
      </c>
    </row>
    <row r="29">
      <c r="A29" s="4" t="inlineStr">
        <is>
          <t>Due to related party</t>
        </is>
      </c>
      <c r="B29" s="5" t="n">
        <v>966584</v>
      </c>
      <c r="C29" s="4" t="inlineStr">
        <is>
          <t xml:space="preserve"> </t>
        </is>
      </c>
    </row>
    <row r="30">
      <c r="A30" s="4" t="inlineStr">
        <is>
          <t>Cash provided by financing activities, discontinued operations</t>
        </is>
      </c>
      <c r="B30" s="4" t="inlineStr">
        <is>
          <t xml:space="preserve"> </t>
        </is>
      </c>
      <c r="C30" s="5" t="n">
        <v>2223455</v>
      </c>
    </row>
    <row r="31">
      <c r="A31" s="4" t="inlineStr">
        <is>
          <t>NET CASH PROVIDED BY FINANCING ACTIVITIES</t>
        </is>
      </c>
      <c r="B31" s="5" t="n">
        <v>513352</v>
      </c>
      <c r="C31" s="5" t="n">
        <v>1319233</v>
      </c>
    </row>
    <row r="32">
      <c r="A32" s="4" t="inlineStr">
        <is>
          <t>NET DECREASE IN CASH, CASH EQUIVALENT AND RESTRICTED CASH</t>
        </is>
      </c>
      <c r="B32" s="5" t="n">
        <v>-471259</v>
      </c>
      <c r="C32" s="5" t="n">
        <v>-1176285</v>
      </c>
    </row>
    <row r="33">
      <c r="A33" s="4" t="inlineStr">
        <is>
          <t>CASH, CASH EQUIVALENT AND RESTRICTED CASH— BEGINNING OF PERIOD</t>
        </is>
      </c>
      <c r="B33" s="5" t="n">
        <v>1746799</v>
      </c>
      <c r="C33" s="5" t="n">
        <v>5634318</v>
      </c>
    </row>
    <row r="34">
      <c r="A34" s="4" t="inlineStr">
        <is>
          <t>CASH, CASH EQUIVALENT AND RESTRICTED CASH — END OF PERIOD</t>
        </is>
      </c>
      <c r="B34" s="5" t="n">
        <v>1275540</v>
      </c>
      <c r="C34" s="5" t="n">
        <v>4458033</v>
      </c>
    </row>
    <row r="35">
      <c r="A35" s="3" t="inlineStr">
        <is>
          <t>SUPPLEMENTAL DISCLOSURE OF CASH FLOW INFORMATION</t>
        </is>
      </c>
      <c r="B35" s="4" t="inlineStr">
        <is>
          <t xml:space="preserve"> </t>
        </is>
      </c>
      <c r="C35" s="4" t="inlineStr">
        <is>
          <t xml:space="preserve"> </t>
        </is>
      </c>
    </row>
    <row r="36">
      <c r="A36" s="4" t="inlineStr">
        <is>
          <t>Cash paid for interest</t>
        </is>
      </c>
      <c r="B36" s="5" t="n">
        <v>582</v>
      </c>
      <c r="C36" s="5" t="n">
        <v>104505</v>
      </c>
    </row>
    <row r="37">
      <c r="A37" s="4" t="inlineStr">
        <is>
          <t>Cash paid for income tax</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Non-cash deferred offering cost</t>
        </is>
      </c>
      <c r="B39" s="4" t="inlineStr">
        <is>
          <t xml:space="preserve"> </t>
        </is>
      </c>
      <c r="C39" s="7" t="n">
        <v>4751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Organization Healthier
Choices Management Corp. (the “Company” or “HCMC”) is a holding company focused on monetizing its intellectual
property through royalty and licensing agreements, facilitated by its wholly owned subsidiary, HCMC Intellectual Property Holdings, LLC.
HCMC’s IP portfolio includes patents related to innovative products, such as the Q-Cup and Imitine, which the company actively
markets. HCMC is engaged in litigation against prominent tobacco industry players, Philip Morris and R.J. Reynolds, asserting claims
of patent infringement. The
Company administers and intends to augment its intellectual property portfolio via its wholly owned subsidiary, HCMC Intellectual Property
Holdings, LLC. The
Company continues to promote its patented Q-Cup™ technology directly to consumers in the vaping market. This cutting-edge design
includes a small quartz cup that users can fill with cannabis or CBD concentrate. Once placed in a Q-Cup™ Tank or Globe, the cup
is heated externally without direct contact with the concentrate. This innovative approach provides greater efficiency and a convenient
solution for consumers who vape concentrates for both medicinal and recreational use . Spin-Off HCMC
announced on August 22, 2022 that its Board of Directors approved the separation of the Grocery business, including wellness business,
into an independent, publicly traded company (the “Spin-Off” or “Separation”). Prior to the Spin-Off, the Grocery
segment was operated under the holding company Healthy Choice Wellness Corp. (“HCWC”). HCWC was a subsidiary of HCMC, and
operated the Ada’s Natural Market, Paradise Health &amp; Nutrition, Mother Earth’s Storehouse, Greens Natural Foods, Ellwood
Thompson’s, and GreenAcres Market retail brands, as well as licensed wellness centers and Healthy U Wholesale. On
September 13, 2024 (the “Spin-Off Date”), after the New York Stock Exchange American (“NYSEAM”) market closing,
the Spin-Off of the HCWC business was completed. On September 14, 2024, HCWC became an independent, publicly traded company, and on September
16, 2024, the stock commenced trading on the NYSEAM under the stock symbol “HCWC.” HCWC
distributed all the outstanding shares of Common Stock held by it on a pro rata basis to holders of HCMC’s common stock (the “Distribution”).
For each 208,632 As
a result of the Spin-Off, the operating results for the HCWC business through the date of the Spin-Off are reported in Net Loss from
Discontinued Operations in the Condensed Consolidated Statements of Operations for all periods presented. In addition, the related assets
and liabilities are reported as Assets and Liabilities of Discontinued Operations on the Condensed Consolidated Balance Sheets for year
ended December 31, 2023. Unless otherwise noted, all amounts and disclosures included in the Notes to Condensed Consolidated Financial
Statements reflect only the Company’s continuing operations. For additional information, see Note 2 Discontinued Operations of
the condensed consolidated financial statement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 operates as a single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On
September 13, 2024, the Company completed the previously announced separation and distribution of its Grocery segment into an independent
publicly traded company, HCWC. The separation was structured as a tax-free spin-off, which occurred by way of a pro rata distribution
to HCMC stockholders. Each of the HCMC stockholders received one share of HCWC Class A common stock and three shares of Class B common
stock for every 208,632 shares of HCMC common stock held of record as of the close of business on September 13, 2024. In
connection with the Separation, the Company entered into several agreements with HCWC that govern the relationship of the parties following
the Spin-Off. These agreements include:
● a
Separation Agreement that will set forth HCWC’s and the Company’s agreements regarding the principal actions that both
parties will take in connection with the Spin-Off and aspects of our relationship following the Spin-Off;
● a
Transition Services Agreement pursuant to which HCWC and the Company will provide each other specified services on a transitional
basis to help ensure an orderly transition following the Spin-Off.
● a
Tax Matters Agreement that will govern the respective rights, responsibilities and obligations of HCWC and the Company after the
Spin-Off with respect to all tax matters and will include restrictions to preserve the tax-free status of the Spin-Off; and
● an
Employee Matters Agreement that will address employment, compensation and benefits matters, including the allocation and treatment
of assets and liabilities arising out of employee compensation and benefits programs in which our employees participated prior to
the Spin-Off. Under
the terms of the transition services agreement, HCMC will provide to HCWC, on a transitional basis, certain services or functions, including
information technology, accounting, human resources, and payroll functions. Generally, these services will be provided for a period of
up to one year following the Spin-Off. Consideration and costs for the transition services will be determined using several billing methodologies
as described in the agreements, including customary billing and pass-through billing. Costs for transition services provided to HCWC
are recorded within the Consolidated Statements of Operations based on the nature of the services. Financial
Information of Discontinued Operations Net
Loss from Discontinued Operations in the Condensed Consolidated Statements of Operations reflects the financial results of the HCWC
and includes allocation of general corporate overhead expense of the Company. The
following table summarizes the significant line items included in Net Loss from Discontinued Operations, in the Consolidated Statements
of Operations for the three months ended March 31, 2024: SCHEDULE
OF DISCONTINUED OPERATION
Three Months Ended March 31, 2024
SALES, NET $ 15,894,358
COST OF SALES 9,839,981
GROSS PROFIT 6,054,377
TOTAL OPERATING EXPENSES, NET 6,656,123
LOSS FROM OPERATIONS (601,746 )
OTHER INCOME (EXPENSE) (99,717 )
NET LOSS FROM DISCONTINUED OPERATIONS $ (701,463 ) The
information presented as discontinued operations on the Condensed Consolidated Balance Sheets includes certain assets and liabilities
that were transferred to HCWC pursuant to the Separation agreements.
March 31, 2024
Cash and cash equivalents $ 1,023,246
Accounts receivable, net 166,273
Inventories 4,110,427
Prepaid expenses and vendor deposits 172,673
Other current assets 85,828
Assets held for sale 543,854
Current Assets of Discontinued Operations 6,102,301
Property and equipment, net of accumulated depreciation 2,073,540
Goodwill -
Intangible assets, net of accumulated amortization 3,948,844
Right of use asset - operating lease 10,696,929
Due from related party 4,701,086
Other assets 474,476
Other Assets of Discontinued Operations $ 27,997,176
Accounts payable and accrued expenses $ 3,650,737
Contract Liabilities 179,916
Current portion of loan payable 2,432,135
Lease liability, current 2,707,312
Current Liabilities of Discontinued Operations 8,970,100
Due from related party -
Loan payable, net of current portion 2,221,462
Lease liability, net of current 7,823,748
Other Long-term Liabilities of Discontinued Operations $ 19,015,310 There
were no assets or liabilities classified as discontinued operations as of March 31, 2025 and December 31, 2024. The
following table summarizes the significant operating cash and noncash items, capital expenditures and financing activities of discontinued
operations for the three months ended March 31, 2024:
Three Months Ended
CASH FLOWS FROM OPERATING ACTIVITIES
Net loss $ (701,463 )
Depreciation and amortization 363,141
Amortization of debt discount 18,841
Amortization of right-of-use asset 715,633
Write-down of obsolete and slow-moving inventory 743,419
Accounts receivable (38,102 )
Inventories (691,628 )
Prepaid expenses and vendor deposits 2,297
Other current assets (28,986 )
Due to related party (948,083 )
Other assets (7,420 )
Accounts payable and accrued expenses (1,269,675 )
Contract liabilities (27,597 )
Lease liability (678,946 )
NET CASH USED IN OPERATING ACTIVITIES OF DISCONTINUED OPERATIONS (2,548,569 )
CASH FLOWS FROM INVESTING ACTIVITIES
Purchases of property and equipment (74,220 )
NET CASH USED IN INVESTING ACTIVITIES OF DISCONTINUED OPERATIONS (74,220 )
CASH FLOWS FROM FINANCING ACTIVITIES
Proceeds from security purchase agreement 1,700,000
Principal payments on loan payable (171,752 )
Investment from parent company 695,207
NET CASH PROVIDED BY FINANCING ACTIVITIES OF DISCONTINUED OPERATIONS 2,223,455
NET DECREASE IN CASH FROM DISCONTINUED OPERATIONS $ (399,33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3. GOING CONCERN AND MANAGEMENT’S PLANS The
accompanying unaudited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March 31, 2025, the Company had cash
and cash equivalent of approximately $ 1.2 1.8 Management
has made plans to reduce certain costs and raise needed capital, however there can be no assurance the Company can successfully implement
these plans. The success of these plans is dependent upon various factors, foremost being the ability to reduce outside consulting expenses
and the ability to secure additional capital from outside investors. There can be no assurance that such plans will be successful. The
Company believes its cash on hand and its ability to draw on its $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39:55Z</dcterms:created>
  <dcterms:modified xmlns:dcterms="http://purl.org/dc/terms/" xmlns:xsi="http://www.w3.org/2001/XMLSchema-instance" xsi:type="dcterms:W3CDTF">2025-05-13T19:39:57Z</dcterms:modified>
</cp:coreProperties>
</file>